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Aquadex Acquisition"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Nature of Business and Signif18" sheetId="18" state="visible" r:id="rId18"/>
    <sheet xmlns:r="http://schemas.openxmlformats.org/officeDocument/2006/relationships" name="Nature of Business and Signif19" sheetId="19" state="visible" r:id="rId19"/>
    <sheet xmlns:r="http://schemas.openxmlformats.org/officeDocument/2006/relationships" name="Aquadex Acquisition (Tables)"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Fair Value of Financial Instr24" sheetId="24" state="visible" r:id="rId24"/>
    <sheet xmlns:r="http://schemas.openxmlformats.org/officeDocument/2006/relationships" name="Income Taxes (Tables)" sheetId="25" state="visible" r:id="rId25"/>
    <sheet xmlns:r="http://schemas.openxmlformats.org/officeDocument/2006/relationships" name="Nature of Business and Signif26" sheetId="26" state="visible" r:id="rId26"/>
    <sheet xmlns:r="http://schemas.openxmlformats.org/officeDocument/2006/relationships" name="Nature of Business and Signif27" sheetId="27" state="visible" r:id="rId27"/>
    <sheet xmlns:r="http://schemas.openxmlformats.org/officeDocument/2006/relationships" name="Nature of Business and Signif28" sheetId="28" state="visible" r:id="rId28"/>
    <sheet xmlns:r="http://schemas.openxmlformats.org/officeDocument/2006/relationships" name="Nature of Business and Signif29" sheetId="29" state="visible" r:id="rId29"/>
    <sheet xmlns:r="http://schemas.openxmlformats.org/officeDocument/2006/relationships" name="Aquadex Acquisition (Details)" sheetId="30" state="visible" r:id="rId30"/>
    <sheet xmlns:r="http://schemas.openxmlformats.org/officeDocument/2006/relationships" name="Property, Plant and Equipment31" sheetId="31" state="visible" r:id="rId31"/>
    <sheet xmlns:r="http://schemas.openxmlformats.org/officeDocument/2006/relationships" name="Intangible Assets (Details)" sheetId="32" state="visible" r:id="rId32"/>
    <sheet xmlns:r="http://schemas.openxmlformats.org/officeDocument/2006/relationships" name="Debt, Prior Loan Agreement (Det" sheetId="33" state="visible" r:id="rId33"/>
    <sheet xmlns:r="http://schemas.openxmlformats.org/officeDocument/2006/relationships" name="Debt, Warrants (Details)" sheetId="34" state="visible" r:id="rId34"/>
    <sheet xmlns:r="http://schemas.openxmlformats.org/officeDocument/2006/relationships" name="Debt, New Loan Agreement (Detai" sheetId="35" state="visible" r:id="rId35"/>
    <sheet xmlns:r="http://schemas.openxmlformats.org/officeDocument/2006/relationships" name="Shareholder's Equity, Convertib" sheetId="36" state="visible" r:id="rId36"/>
    <sheet xmlns:r="http://schemas.openxmlformats.org/officeDocument/2006/relationships" name="Shareholder's Equity, Warrants " sheetId="37" state="visible" r:id="rId37"/>
    <sheet xmlns:r="http://schemas.openxmlformats.org/officeDocument/2006/relationships" name="Stock-Based Compensation, Stock" sheetId="38" state="visible" r:id="rId38"/>
    <sheet xmlns:r="http://schemas.openxmlformats.org/officeDocument/2006/relationships" name="Stock-Based Compensation, Warra" sheetId="39" state="visible" r:id="rId39"/>
    <sheet xmlns:r="http://schemas.openxmlformats.org/officeDocument/2006/relationships" name="Fair Value of Financial Instr40" sheetId="40" state="visible" r:id="rId40"/>
    <sheet xmlns:r="http://schemas.openxmlformats.org/officeDocument/2006/relationships" name="Income Taxes, Domestic and Fore" sheetId="41" state="visible" r:id="rId41"/>
    <sheet xmlns:r="http://schemas.openxmlformats.org/officeDocument/2006/relationships" name="Income Taxes, Components of Inc" sheetId="42" state="visible" r:id="rId42"/>
    <sheet xmlns:r="http://schemas.openxmlformats.org/officeDocument/2006/relationships" name="Income Taxes, Effective Income " sheetId="43" state="visible" r:id="rId43"/>
    <sheet xmlns:r="http://schemas.openxmlformats.org/officeDocument/2006/relationships" name="Income Taxes, Deferred Taxes an" sheetId="44" state="visible" r:id="rId44"/>
    <sheet xmlns:r="http://schemas.openxmlformats.org/officeDocument/2006/relationships" name="Commitments and Contingencies -" sheetId="45" state="visible" r:id="rId45"/>
    <sheet xmlns:r="http://schemas.openxmlformats.org/officeDocument/2006/relationships" name="Segment and Geographic Inform46" sheetId="46" state="visible" r:id="rId46"/>
  </sheets>
  <definedNames/>
  <calcPr calcId="124519" fullCalcOnLoad="1"/>
</workbook>
</file>

<file path=xl/sharedStrings.xml><?xml version="1.0" encoding="utf-8"?>
<sst xmlns="http://schemas.openxmlformats.org/spreadsheetml/2006/main" uniqueCount="642">
  <si>
    <t>Document and Entity Information - USD ($) $ in Millions</t>
  </si>
  <si>
    <t>12 Months Ended</t>
  </si>
  <si>
    <t>Dec. 31, 2017</t>
  </si>
  <si>
    <t>Mar. 16, 2018</t>
  </si>
  <si>
    <t>Jun. 30, 2017</t>
  </si>
  <si>
    <t>Document and Entity Information [Abstract]</t>
  </si>
  <si>
    <t>Entity Registrant Name</t>
  </si>
  <si>
    <t>CHF Solution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t>
  </si>
  <si>
    <t>Inventories</t>
  </si>
  <si>
    <t>Other current assets</t>
  </si>
  <si>
    <t>Total current assets</t>
  </si>
  <si>
    <t>Property, plant and equipment, net</t>
  </si>
  <si>
    <t>Intangible assets, net</t>
  </si>
  <si>
    <t>Goodwill</t>
  </si>
  <si>
    <t>Other assets</t>
  </si>
  <si>
    <t>TOTAL ASSETS</t>
  </si>
  <si>
    <t>Current liabilities</t>
  </si>
  <si>
    <t>Accounts payable</t>
  </si>
  <si>
    <t>Accrued compensation</t>
  </si>
  <si>
    <t>Other current liabilities</t>
  </si>
  <si>
    <t>Total current liabilities</t>
  </si>
  <si>
    <t>Common stock warrant liability</t>
  </si>
  <si>
    <t>Other liabilities</t>
  </si>
  <si>
    <t>Total liabilities</t>
  </si>
  <si>
    <t>Commitments and contingencies</t>
  </si>
  <si>
    <t xml:space="preserve"> </t>
  </si>
  <si>
    <t>Stockholders' equity</t>
  </si>
  <si>
    <t>Preferred stock</t>
  </si>
  <si>
    <t>Common stock as of December 31, 2017 and December 31, 2016, par value $0.0001 per share; authorized 100,000,000 shares, issued and outstanding 3,798,929 and 38,862,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 [Member]</t>
  </si>
  <si>
    <t>Series B-1 Convertible Preferred Stock [Member]</t>
  </si>
  <si>
    <t>Series C Convertible Preferred Stock [Member]</t>
  </si>
  <si>
    <t>Series F Convertible Preferred Stock [Member]</t>
  </si>
  <si>
    <t>Series D Convertible Preferred Stock [Member]</t>
  </si>
  <si>
    <t>Temporary Stockholders' Equity</t>
  </si>
  <si>
    <t>Series D convertible preferred stock as of December 31, 2017 and December 31, 2016, par value $0.0001 per share; authorized 0 and 900 shares, respectively, issued and outstanding 0 and 700, respectivel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Temporary stock, par value (in dollars per share)</t>
  </si>
  <si>
    <t>Temporary stock, shares authorized (in shares)</t>
  </si>
  <si>
    <t>Temporary stock, shares issued (in shares)</t>
  </si>
  <si>
    <t>Temporary stock, shares outstanding (in shares)</t>
  </si>
  <si>
    <t>Consolidated Statements of Operations and Comprehensive Loss - USD ($) shares in Thousands, $ in Thousands</t>
  </si>
  <si>
    <t>Consolidated Statements of Operations and Comprehensive Loss [Abstract]</t>
  </si>
  <si>
    <t>Net sales</t>
  </si>
  <si>
    <t>Costs and Expenses:</t>
  </si>
  <si>
    <t>Cost of goods sold</t>
  </si>
  <si>
    <t>Selling, general and administrative</t>
  </si>
  <si>
    <t>Research and development</t>
  </si>
  <si>
    <t>Goodwill and intangibles impairment</t>
  </si>
  <si>
    <t>Total costs and expenses</t>
  </si>
  <si>
    <t>Loss from operations</t>
  </si>
  <si>
    <t>Other income (expense):</t>
  </si>
  <si>
    <t>Interest expense</t>
  </si>
  <si>
    <t>Loss on early retirement of long-term debt</t>
  </si>
  <si>
    <t>Other income, net</t>
  </si>
  <si>
    <t>Warrant valuation expense</t>
  </si>
  <si>
    <t>Change in fair value of warrant liability</t>
  </si>
  <si>
    <t>Total other income (expense)</t>
  </si>
  <si>
    <t>Loss before income taxes</t>
  </si>
  <si>
    <t>Income tax (expense) benefit, net</t>
  </si>
  <si>
    <t>Net loss</t>
  </si>
  <si>
    <t>Basic and diluted loss per share (in dollars per share)</t>
  </si>
  <si>
    <t>Weighted average shares outstanding - basic and diluted (in shares)</t>
  </si>
  <si>
    <t>Other comprehensive income:</t>
  </si>
  <si>
    <t>Total comprehensive loss</t>
  </si>
  <si>
    <t>Consolidated Statements of Stockholders' Equity - USD ($) $ in Thousands</t>
  </si>
  <si>
    <t>Common Stock [Member]</t>
  </si>
  <si>
    <t>Additional Paid in Capital [Member]</t>
  </si>
  <si>
    <t>Accumulated Other Comprehensive Income [Member]</t>
  </si>
  <si>
    <t>Accumulated Deficit [Member]</t>
  </si>
  <si>
    <t>Total</t>
  </si>
  <si>
    <t>Balance at Dec. 31, 2015</t>
  </si>
  <si>
    <t>Balance (in shares) at Dec. 31, 2015</t>
  </si>
  <si>
    <t>Increase (Decrease) in Stockholders' Equity [Roll Forward]</t>
  </si>
  <si>
    <t>Stock based compensation, net</t>
  </si>
  <si>
    <t>Stock based compensation, net (in shares)</t>
  </si>
  <si>
    <t>Issuance of preferred stock, net</t>
  </si>
  <si>
    <t>Issuance of common stock for acquisition</t>
  </si>
  <si>
    <t>Issuance of common stock for acquisition (in shares)</t>
  </si>
  <si>
    <t>Conversion of preferred stock into common stock</t>
  </si>
  <si>
    <t>Conversion of preferred stock into common stock (in shares)</t>
  </si>
  <si>
    <t>Balance at Dec. 31, 2016</t>
  </si>
  <si>
    <t>Balance (in shares) at Dec. 31, 2016</t>
  </si>
  <si>
    <t>Issuance of common stock, net</t>
  </si>
  <si>
    <t>Issuance of common stock, net (in shares)</t>
  </si>
  <si>
    <t>Balance at Dec. 31, 2017</t>
  </si>
  <si>
    <t>Balance (in shares) at Dec. 31, 2017</t>
  </si>
  <si>
    <t>Consolidated Statements of Cash Flows - USD ($) $ in Thousands</t>
  </si>
  <si>
    <t>Operating Activities</t>
  </si>
  <si>
    <t>Adjustments to reconcile net loss to cash flows from operating activities:</t>
  </si>
  <si>
    <t>Depreciation and amortization</t>
  </si>
  <si>
    <t>Stock based compensation expense, net</t>
  </si>
  <si>
    <t>Amortization of debt discount and financing fees</t>
  </si>
  <si>
    <t>Loss on retirement of long-term debt</t>
  </si>
  <si>
    <t>Changes in assets and liabilities:</t>
  </si>
  <si>
    <t>Inventory</t>
  </si>
  <si>
    <t>Other assets and liabilities</t>
  </si>
  <si>
    <t>Accounts payable and accrued expenses</t>
  </si>
  <si>
    <t>Net cash used in operations</t>
  </si>
  <si>
    <t>Investing activities:</t>
  </si>
  <si>
    <t>Purchase of property and equipment</t>
  </si>
  <si>
    <t>Purchase of Aquadex product line</t>
  </si>
  <si>
    <t>Net cash used in investing activities</t>
  </si>
  <si>
    <t>Financing activities:</t>
  </si>
  <si>
    <t>Net proceeds from public stock offerings</t>
  </si>
  <si>
    <t>Net proceeds from exercise of warrants</t>
  </si>
  <si>
    <t>Net proceeds from the sale of preferred stock, common stock and warrants</t>
  </si>
  <si>
    <t>Repayments of long-term debt</t>
  </si>
  <si>
    <t>Net cash provided by (used in) financing activities</t>
  </si>
  <si>
    <t>Effect of exchange rate changes on cash</t>
  </si>
  <si>
    <t>Net increase (decrease) in cash and cash equivalents</t>
  </si>
  <si>
    <t>Cash and cash equivalents - beginning of period</t>
  </si>
  <si>
    <t>Cash and cash equivalents - end of period</t>
  </si>
  <si>
    <t>Supplemental schedule of non-cash activities</t>
  </si>
  <si>
    <t>Warrants issued as inducement to warrant exercise</t>
  </si>
  <si>
    <t>Conversion of temporary equity to permanent equity</t>
  </si>
  <si>
    <t>Common stock issued for business acquisition</t>
  </si>
  <si>
    <t>Supplemental cash flow information</t>
  </si>
  <si>
    <t>Interest paid on debt borrowings</t>
  </si>
  <si>
    <t>Cash paid for income taxes</t>
  </si>
  <si>
    <t>Nature of Business and Significant Accounting Policies</t>
  </si>
  <si>
    <t>Nature of Business and Significant Accounting Policies [Abstract]</t>
  </si>
  <si>
    <t>Note 1—Nature of Business and Significant Accounting Policies Nature of Business CHF Solutions, Inc. (the “Company”) is a medical device company focused on commercializing the Aquadex FlexFlow® System for Aquapheresis® therapy. The Aquadex FlexFlow System (Aquadex) is indicated for temporary (up to eight hours) ultrafiltration treatment of patients with fluid overload who have failed diuretic therapy and extended (longer than 8 hours) ultrafiltration treatment of patients with fluid overload who have failed diuretic therapy and require hospitalization. CHF Solutions, Inc. is a Delaware corporation headquartered in Minneapolis with wholly owned subsidiaries in Australia, Ireland and Delaware. The Company has been listed on Nasdaq since February 2012. Prior to July 2016, the Company was focused on developing the C-Pulse® Heart Assist System for treatment of Class III and ambulatory Class IV heart failure. The C-Pulse System utilized the known concept of counterpulsation applied to the aorta. In March 2016, the Company announced that it was no longer enrolling patients into its two clinical studies for the C-Pulse System and that it planned to pursue a new strategic direction. In July 2016, the Company announced that it was moving forward with a therapeutic strategy utilizing neuromodulation rather than counterpulsation. In August 2016, the Company acquired the Aquadex Business from a subsidiary of Baxter International, Inc. (“Baxter”), a global leader in the hospital products and dialysis markets (herein referred to as the “Aquadex Business.”) On September 29, 2016, the Company announced a strategic refocus of its near-term strategy that included halting clinical evaluations of its neuromodulation technology to fully focus its resources on its recently acquired Aquadex Business, taking actions to reduce its cash burn, and reviewing potential strategic alliances and financing alternatives. On May 23, 2017, the Company announced it was changing its name from Sunshine Heart, Inc. to CHF Solutions, Inc. to more appropriately reflect the direction of its business. During 2017, the Company’s board of directors and stockholders approved two reverse stock splits (together, the Reverse Stock Splits). Neither reverse stock split changed the par value of the Company’s common stock or the number of common or preferred shares authorized by the Company’s Fourth Amended and Restated Certificate of Incorporation. The first reverse stock split was a 1-for-30 reverse split of the Company’s outstanding common stock that became effective after trading on January 12, 2017. The second reverse stock split was a 1-for-20 reverse split of the Company’s outstanding common stock that became effective after trading on October 12, 2017. All share and per-share amounts have been retroactively adjusted to reflect the Reverse Stock Splits for all periods presented. Going Concern The Company’s financial statements have been prepared and presented on a basis assuming it continues as a going concern. During the years ended December 31, 2017 and 2016, the Company incurred losses from operations and net cash outflows from operating activities as disclosed in the consolidated statements of operations and cash flows, respectively. At December 31, 2017, the Company had an accumulated deficit of $182.4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On April 24, 2017, the Company closed on an underwritten public equity offering for net proceeds of approximately $8.0 million after deducting the underwriting discounts and commissions and other costs associated with the offering. In addition, on November 27, 2017, the Company closed on a subsequent underwritten public equity offering for net proceeds of approximately $16.2 million after deducting the underwriting discounts and commissions and other costs associated with the offering (see Note 6 - Equity). The Company may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 Basis of Presentation The accompanying consolidated financial statements include the accounts of CHF Solutions, Inc. and its wholly owned subsidiaries, CHF Solutions, LLC, Sunshine Heart Company Pty Limited, and Sunshine Heart Ireland Limited. All intercompany accounts and transactions between consolidated entities have been eliminated. Use of Estimates The preparation of financial statements in conformity with accounting principles generally accepted in the United States requires management to make estimates and assumptions that affect the reported amounts and disclosures in the consolidated financial statements and accompanying notes. Actual results could differ from those estimates.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Accounts Receivable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of its accounts receivable aging, and therefore, no allowance for doubtful accounts was considered necessary as of December 31, 2017 or 2016. Inventories Inventories are recorded as the lower of cost or market using the first-in, first out method. Inventories consisted of the following as of December 31 (in thousands): 2017 2016 Finished Goods $ 902 $ 644 Work in Process 217 — Raw Materials 469 33 Total $ 1,588 $ 677 Other Current Assets Other current assets represent prepayments and deposits made by the Company. Property, Plant and Equipment Property and equipment is stated at cost less accumulated depreciation. Depreciation is computed based upon the estimated useful lives of the respective assets. Leasehold improvements and capital lease asse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Office furniture and equipment 5-15 years Computer software and equipment 3-4 years Laboratory and research equipment 3-15 years Production equipment 3-7 years Leasehold improvements and capital lease asset 3-5 years Depreciation expense was $229,000 and $419,000 for the years ended December 31, 2017, and 2016,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reviewed its property and equipment in conjunction with its intangible asset impairment analysis and determined that the fair value of property and equipment equaled or exceeded its carrying value. As a result, there have been no impairment losses recognized for the years ended December 31, 2017 or 2016. Intangible assets The Company’s intangible assets consisted of customer relationships, developed technology, and trademarks and tradenames. All intangible assets recognized by the Company resulted from the acquisition of the Aquadex Business. All intangible assets were estimated to have a useful life of 7 years. The Company reviews its definite lived intangible assets for impairment when impairment indicators exist. When impairment indicators exist, the Company determines if the carrying value of the intangible assets exceeds the related undiscounted cash flows. In cases where the carrying value exceeds the undiscounted cash flows, and the carrying amount is not considered recoverable, the carrying value is written down to its fair value, generally using a discounted cash flow analysis. An impairment loss is recognized for the amount that the intangible assets exceeds their fair value, generally based on discounted cash flow methods and other fair market value indicators. The Company’s review of its intangible assets during the year ended December 31, 2017, resulted in $3.8 million of impairment charges related to its finite-lived intangible assets. The Company has a single reporting unit. The impairment charges were based on fair values determined using market value indicators such as the quoted market prices of the Company’s common stock on Nasdaq, as well discounted cash flow models. Discounted cash flow models include assumptions related to the Company’s product revenue, gross margins, and operating margins, under varying assumptions about the Company’s ability to either achieve profitability or obtain the necessary financings to realize such projections. As discussed above,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 these uncertainties by assigning future cash flow estimations probability factors and an overall discount rate of 30%. Amortization expense was $540,000 and $278,000 for the years ended December 31, 2017 and 2016, respectively. Goodwill Goodwill is the cost of an acquisition in excess of the fair value of acquired assets and liabilities and is recorded as an asset on the balance sheet. Goodwill is not subject to amortization but must be tested for impairment at least annually. This test requires the Company to determine if the implied fair value of the goodwill is less than its carrying amount. The Company evaluates goodwill for impairment annually on November 1 st Simplifying the Test for Goodwill Impairment The Company has a single reporting unit. The impairment charge was based on fair values determined using market value indicators such as the quoted market prices of the Company’s common stock on Nasdaq, as well discounted cash flow models. Discounted cash flow models include assumptions related to the Company’s product revenue, gross margins, and operating margins, under varying assumptions about the Company’s ability to either achieve profitability or obtain the necessary financings to realize such projections. As discussed above,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 these uncertainties by assigning future cash flow estimations probability factors and an overall discount rate of 30%. Contingent consideration In connection with the Company’s purchase of the Aquadex Business, the Company has an obligation to pay additional consideration that is contingent upon the occurrence of certain future events. Contingent consideration is recognized at the acquisition date at the estimated fair value of the contingent milestone payments. The fair value of the contingent consideration is remeasured to its estimated fair value at the end of each reporting period, with changes recorded to earnings. Common stock warrant liability The Company recorded its common stock warrant liability at fair value at the date of issuance using primarily a Monte Carlo valuation model. The fair value is remeasured to its estimated fair value at the end of each reporting period with changes recorded to earnings. Revenue Recognition The Company recognizes revenues from product sales when earned. Specifically, revenue is recognized when persuasive evidence of an arrangement exists, delivery has occurred, the price is fixed or determinable, and collectability is reasonably assured. Revenue is not recognized until title and risk of loss have transferred to the customer. The shipping terms for the Company’s revenue arrangements are generally FOB shipping point.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other expense, net Stock-Based Compensation The Company recognizes all share-based payments to employees and directors, including grants of stock options, restricted stock units (RSUs) and common stock awards in the income statement as an operating expense, based on their fair value. The Company’s stock awards use a graded vesting schedule. The Company recognizes the option expense over the requisite service period, which is generally the vesting period. The Company computes the estimated fair values of stock options and certain of its warrants using the Black-Scholes option pricing model. The closing market price of the Company’s common stock at the date of grant is used to calculate the fair value of restricted stock units and common stock awards. Stock-based compensation expense is based on awards ultimately expected to vest and is reduced for estimated forfeitures. Forfeitures are estimated at the time of grant and revised, if necessary, in subsequent periods if actual forfeitures differ from those estimates. Equity instruments issued to non-employees include RSUs, warrants or options to purchase shares of the Company’s common stock. These RSUs, warrants or option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 See Note 7- Stock Based Compensation, for further information regarding the assumptions used to calculate the fair value of share-based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On December 22, 2017, the Tax Cuts and Jobs Act of 2017 (Tax Reform Act) was signed into law making significant changes to the Internal Revenue Code. Changes include a reduction in the corporate tax rates, changes to operating loss carry-forwards and carrybacks, and a repeal of the corporate alternative minimum tax. The legislation reduces the U.S. corporate income tax rates from 34% to 21%. As a result of the enacted law, the Company is required to revalue its deferred tax assets and liabilities at the new enacted rate. The Company re-measured the U.S. deferred income tax assets and liabilities balances using the new enacted tax rate (see Note 9). There was no income tax impact from the remeasurement due to the 100% valuation allowance on the Company’s deferred tax assets. Loss per share Basic loss per share is computed based on the net loss for each period divided by the weighted average number of common shares outstanding. The net loss for the year ended December 31, 2017, reflects increases for net deemed dividends to preferred stockholders provided in connection with the close of the public offering of Series E Convertible Preferred Stock in April of 2017, and the close of the public offering of Series F Convertible Preferred Stock in November of 2017, of $1.0 million and $8.7 million, respectively, representing the intrinsic value of the shares at the time of issuance. In addition, the net loss allocable to common stockholders reflects an increase for net deemed dividends of $1.8 million to preferred stockholders provided in connection with the shareholder approval of the Series C and D Convertible Preferred Stock transactions in January of 2017, representing the intrinsic value of the shares at the time of issuance. The net loss allocable to common shareholders for 2016 reflects a $1.9 million increase for the net deemed dividend to preferred shareholders provided in connection with the 2016 Series B and B-1 offering (See Note 5).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December 31, 2017 2016 Stock options 36,362 4,354 Restricted stock units 245 499 Warrants to purchase common stock 8,522,684 44,268 Series B, C and D convertible preferred stock — 53,179 Series F convertible preferred stock 842,940 —- Total 9,402,231 102,300 The following table reconciles reported net loss with reported net loss per share for the years ended December 31: (in thousands, except per share amounts) 2017 2016 Net loss $ (13,382 ) $ (15,792 ) Deemed dividend to preferred shareholders (see Note 6) (11,590 ) (1,900 ) Net loss after deemed dividend (24,972 ) (17,692 ) Weighted average shares outstanding 665 33 Basic and diluted loss per share $ (37.51 ) $ (536.12 ) Research and Development Research and development costs include activities related to research, development, design, and testing improvements of the Aquadex FlexFlow system and potential related products. Research and development costs also include expenses related to clinical research that the Company may sponsor or conduct to enhance understanding of the product and its use. Research and development expenses are expensed as incurred. Reclassification For comparability, certain December 31, 2016 amounts have been reclassified to conform to classifications adopted in December 31, 2017. The reclassifications had no impact on previously reported net loss or equity. Recent Accounting Pronouncements In March 2016, the Financial Accounting Standards Board (FASB), issued amended stock compensation guidance to simplify various aspects of employee share-based payments accounting and presentation in the financial statement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was effective for our interim and annual periods beginning after January 1, 2017. The Company adopted the guidance in the current year. The adoption of this standard did not have a material impact to the Company’s consolidated financial statements.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and early adoption is not permitted. The Company has determined that it will use the modified retrospective approach. This guidance will be effective for the Company's interim and annual periods beginning January 1, 2018. As of the end of the fourth quarter of 2017, the Company had nearly completed its assessment of this amended guidance and it does not expect that the adoption of this standard will not have a material impact on the timing and amount of revenue recognized, but it expects to provide expanded disclosures as a result of the adoption. The Company will continue to evaluate the impact of the amended guidance as it pertains to presentation and disclosure.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did not have an impact on the Company’s consolidated financial statements as all deferred tax assets are fully reserved. In January 2017, the FASB issued amended guidance to simplify the accounting for goodwill impairment by removing Step 2 of the goodwill impairment test. A goodwill impairment will now be measured as the amount by which a reporting unit’s carrying value exceeds its fair value, limited to the amount of goodwill allocated to that reporting unit. This guidance is to be applied on a prospective basis effective for the Company’s interim and annual periods beginning after January 1, 2019, with early adoption permitted for any impairment tests performed after January 1, 2017. The Company adopted this amended guidance in the current year, as further described above under Significant Accounting Policies.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ending December 31, 2020, and for annual and interim periods thereafter. The Company is evaluating the impact that the adoption of this standard will have, if any, on its financial statements and disclosures. The Company evaluates events through the date the consolidated financial statements are filed for events requiring adjustment to or disclosure in the consolidated financial statements.</t>
  </si>
  <si>
    <t>Aquadex Acquisition</t>
  </si>
  <si>
    <t>Aquadex Acquisition [Abstract]</t>
  </si>
  <si>
    <t>Note 2 – Aquadex Acquisition On August 5, 2016, the Company completed the acquisition of certain assets used in the production and sale of the Aquadex product line from Baxter. The acquisition of these assets meets the criteria for the purchase of a business and has been accounted for in accordance with Accounting Standards Codification (ASC) 805, Business Combinations In connection with the acquisition of the Aquadex Business, the Company entered into a manufacturing and supply agreement with Baxter whereby Baxter agreed to manufacture and supply all of the Company’s finished goods for a period of up to 18 months from the close of the transaction. During the years ended December 31, 2017 and 2016, the Company recorded $3.6 and $1.2 million of revenue from the sale of Aquadex products. The Company completed the acquisition in order to strengthen its presence in the heart failure market. Purchase Consideration: (in thousands) Cash consideration $ 4,000 Common stock consideration 950 Fair value of contingent consideration 126 Total purchase consideration $ 5,076 - Common Stock Consideration: - Contingent Consideration: Purchase price consideration does not include expenses of $0.9 million for accounting, audit, legal, and valuation services that were incurred as part of the transaction and were expensed as incurred as general and administrative expense in the accompanying consolidated statement of operations. The acquisition was recorded by recognizing the assets acquired at their estimated fair value at the acquisition date. The excess of the cost of the acquisition over the fair value of the assets acquired was recorded as goodwill. The fair values were based on management’s analysis, including work performed by third-party valuation specialists. The following presents the amounts recognized for the assets acquired on August 5, 2016 (in thousands): Capital lease asset $ 307 Intangible assets 4,580 Total identifiable assets acquired 4,887 Goodwill 189 Total purchase consideration $ 5,076 The goodwill is primarily attributable to new and/or future customer relationships that were not acquired in the transaction. All recorded goodwill is expected to be deductible for tax purposes. The fair value of the capital lease asset utilized a combination of the cost and market approaches, depending on the characteristics of the asset classification. Pro Forma Condensed Combined Financial Information (Unaudited) The following unaudited pro forma combined financial information summarizes the results of operations for the periods indicated as if the acquisition of Aquadex had been completed on of January 1, 2016. Pro forma information reflects adjustments that are expected to have a continuing impact on our results of operations and are directly attributable to the acquisition. The unaudited pro forma results include adjustments to reflect, among other things, direct transaction costs relating to the acquisition, the difference in intangible asset amortization to be incurred based on the preliminary values of each identifiable intangible asset, and the difference in depreciation expense to be incurred based on preliminary value of the capital lease asset. The pro forma amounts do not purport to be indicative of the results that would have actually been obtained if the acquisition had occurred as of January 1, 2016 or that may be obtained in the future, and do not reflect future synergies, integration costs, or other such costs or savings. Twelve months ended December 31, 2016 (in thousands, except share amounts) Pro forma net sales $ 3,160 Pro forma net loss from operations (15,340 ) Pro forma basic and diluted net loss per share $ (464.84 )</t>
  </si>
  <si>
    <t>Property, Plant and Equipment</t>
  </si>
  <si>
    <t>Property, Plant and Equipment [Abstract]</t>
  </si>
  <si>
    <t xml:space="preserve">Note 3—Property, Plant and Equipment Property, plant and equipment were as follows: (in thousands) December 31, 2017 December 31, 2016 Office Furniture &amp; Fixtures $ 287 $ 280 Leasehold Improvements 224 145 Software 129 124 Production Equipment 926 968 Computer Equipment 277 245 Capital Lease Asset 307 307 Total 2,150 2,069 Accumulated Depreciation (1,580 ) (1,529 ) $ 570 $ 540 </t>
  </si>
  <si>
    <t>Intangible Assets</t>
  </si>
  <si>
    <t>Intangible Assets [Abstract]</t>
  </si>
  <si>
    <t>Note 4—Intangible Assets Intangible assets were as follows: (in thousands) December 31, 2017 December 31, 2016 Customer Relationships $ 3,090 $ 3,090 Developed Technology 1,050 1,050 Trade Names and Trademarks 440 440 Total 4,580 4,580 Accumulated Amortization (818 ) (278 ) Impairment Charge (3,762 ) — $ — $ 4,302 The Company’s review of its intangible assets during the year ended December 31, 2017, resulted in $3.8 million of impairment charges related to its finite-lived intangible assets. The impairment charges were based on fair values determined using market value indicators such as the quoted market prices of the Company’s common stock on Nasdaq, as well discounted cash flow models. Discounted cash flow models include assumptions related to the Company’s product revenue, gross margins, and operating margins, under varying assumptions about the Company’s ability to either achieve profitability or obtain the necessary financings to realize such projections. As discussed in Note 1,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 these uncertainties by assigning future cash flow estimations probability factors and an overall discount rate of 30%.</t>
  </si>
  <si>
    <t>Debt</t>
  </si>
  <si>
    <t>Debt [Abstract]</t>
  </si>
  <si>
    <t>Note 5—Debt Prior Loan Agreement On August 4, 2016, the Company repaid all amounts outstanding under its existing debt facility of $5.5 million and incurred a $0.5 million loss on early extinguishment of debt, including the accelerated write-off of unamortized warrants and debt issuance costs. There were no borrowings outstanding under this facility as of December 31, 2017 or 2016. Warrants: New Loan Agreement:</t>
  </si>
  <si>
    <t>Shareholder's Equity</t>
  </si>
  <si>
    <t>Shareholder's Equity [Abstract]</t>
  </si>
  <si>
    <t xml:space="preserve">Note 6—Shareholder’s Equity Series B/B-1 Convertible Preferred Stock On October 30, 2016, the Company entered into an exchange agreement with the holders of its Series B Convertible Preferred Stock and agreed to issue such holders 2,227.2 shares of the Company’s Series B-1 Convertible Preferred Stock in exchange for the cancellation of all shares of Series B Convertible Preferred Stock held by such holders. The Series B-1 Convertible Preferred Stock had similar terms as the Series B Convertible Preferred Stock, except that the initial conversion price of the Series B-1 Convertible Preferred Stock was $102 per share. As of December 31, 2016, 402.8 shares of the Series B-1 Convertible Preferred Stock had been converted into 3,948 shares of common stock, and 1,824.4 shares of Series B-1 Convertible Preferred Stock remained outstanding. As of December 31, 2017, all remaining Series B-1 Convertible Preferred Stock had been converted into an additional 17,866 shares of common stock and none remained outstanding. The Series B and B-1 convertible preferred stock include a net deemed dividend in the amount of $1.9 million, representing the intrinsic value of the shares at the time of issuance, which is reflected as an increase to the loss per share allocable to common shareholders. Series C and D Convertible Preferred Stock The Series D Convertible Preferred Stock with a carrying value of $0.5 million was classified as temporary equity in the consolidated balance sheet as of December 31, 2016 because the Company could not control the settlement of its redemption in common stock. The temporary equity was not remeasured to fair value each period through earnings because the events that could trigger its redemption were not probable of occurrence. There were no shares of the Series D Convertible Preferred Stock outstanding as of December 31, 2017. Series E Convertible Preferred Stock The offering comprised of Class A Units, priced at a public offering price of $20.00 per unit, with each unit consisting of one share of common stock and one five-year warrant to purchase one share of common stock with an exercise price of $22 per share, and Class B Units, priced at a public offering price of $1,000 per unit, with each unit comprised of one share of preferred stock, which was convertible into 50 shares of common stock, and warrants to purchase 50 shares of common stock, also with an exercise price of $22 per share. The conversion price of the Series E Convertible Preferred Stock as well as the exercise price of the warrants are fixed and do not contain any variable pricing features nor any price based anti-dilutive features apart from customary adjustments for splits and reverse splits of common stock. A total of 140,000 shares of common stock, 6,400 shares of Series E Convertible Preferred Stock convertible into 320,000 shares of common stock and warrants to purchase 640,000 shares of common stock were issued in the offering including the full exercise of the underwriter’s over-allotment option to purchase additional shares and warrants. The Series E Convertible Preferred Stock included a beneficial conversion amount of $1.0 million, representing the intrinsic value of the shares at the time of issuance. This amount is reflected as an increase to the loss per share allocable to common stockholders in the year ended December 31, 2017. As of December 31, 2017, all shares of the Series E Convertible Preferred Stock had been converted into an aggregate of 320,000 shares of common stock and none remained outstanding. Series F Convertible Preferred Stock The offering was comprised of Series F preferred stock, convertible into shares of the Company’s common stock at a conversion price of $4.50 per share. Each share of Series F preferred stock was accompanied by a Series 1 warrant, which expires on the first anniversary of its issuance, to purchase 223 shares of the Company’s common stock at an exercise price of $4.50 per share, and a Series 2 warrant, which expires on the seventh anniversary of its issuance, to purchase 223 shares of the Company’s common stock at an exercise price of $4.50 per share. The Series F preferred stock and the warrants were immediately separable and were issued separately. The conversion price of the Series F Convertible Preferred Stock as well as the exercise price of the warrants are fixed and do not contain any variable pricing features, nor any price based anti-dilutive features apart from customary adjustments for splits and reverse splits of common stock. A total of 18,000 shares of Series F Convertible Preferred Stock convertible into approximately 4.0 million shares of common stock and warrants to purchase approximately 8.0 million shares of common stock were issued in the offering. The Series F Convertible Preferred Stock included a beneficial conversion amount of $8.7 million, representing the intrinsic value of the shares at the time of issuance. This amount is reflected as an increase to the loss per share allocable to common stockholders in the year ended December 31, 2017. As of December 31, 2017, 14,220 shares of the Series F Convertible Preferred Stock had been converted into an aggregate of 3,171,060 shares of common stock and 3,780 remained outstanding. In connection with the issuance of the Series B, C and D Convertible Preferred Shares, the Company paid the placement agent an aggregate cash placement fee equal to 6% of the aggregate gross proceeds raised in the offering and issued warrants as described below. In connection with the issuance of the Series E and F Convertible Preferred Shares, the Company paid the placement agent an aggregate cash placement fee equal to 9% and 8%, respectively, of the aggregate gross proceeds raised in the offering and issued no warrants to the placement agent. Investor Warrants In connection with the issuance of the Series C and D Convertible Preferred Stock in November 2016, the Company issued the investor at no additional cost warrants to purchase 35,295 shares of common stock at an exercise price of $108 per share. In connection with the issuance of the Series D Convertible Preferred Stock at the second closing in January 2017, the Company issued the investor at no additional cost warrants to purchase 1,961 shares of common stock at an exercise price of $108 per share. The warrants were exercisable for 60 months commencing on the earlier of the day of the receipt of approval of the Company’s stockholders of a proposal to approve the issuance of the shares of common stock underlying the warrants, or the six-month anniversary of the date of issuance. These warrants were subject to a reduction of the exercise price if the Company subsequently issued common stock or equivalents at an effective price less than the current exercise price of such warrants. Warrant Exercise Agreement: The Company entered into the letter agreement with the investors to incent the exercise of the Original Warrants in order to receive the cash proceeds from the exercise of the Original Warrants and because the exercise of the Original Warrants would allow the Company to remove the warrant liability from its balance sheet and avoid future fair value adjustments and associated volatility in its consolidated financial statements, as the Replacement Warrants are not accounted for as liabilities based on their terms. As of December 31, 2017, there were no Original Warrants outstanding and all Replacement Warrants under the letter agreement had been issued. Warrant Valuation The Replacement Warrants were valued at $0.5 million using the Black Scholes option pricing model with the following assumptions: an expected dividend yield of 0%, expected stock price volatility of 49.65%-50.38%, risk-free interest rates of 1.95%-1.97% and an expected life of 5 years. The warrants have a five-year life and were fully vested at the date of grant. The terms of the Replacement Warrants do not require them to be accounted for as liabilities and are therefore recorded in equity. As in incentive to early exercise the Original Warrants, the fair value provided to investors through the Replacement Warrants exceeded the fair value of the Original Warrants that was relinquished by the warrant holders by approximately $0.1 million, which has been reflected as an expense in the consolidated statement of operations for the year ended December 31, 2017. </t>
  </si>
  <si>
    <t>Stock-Based Compensation</t>
  </si>
  <si>
    <t>Stock-Based Compensation [Abstract]</t>
  </si>
  <si>
    <t>Note 7— Stock-Based Compensation Stock Options and Restricted Stock Awards The Company has various share-based compensation plans, including the Amended and Restated 2002 Stock Plan, the Third Amended and Restated 2017 Equity Incentive Plan, the 2013 Non-Employee Directors’ Equity Incentive Plan and the New-Hire Equity Incentive Plan (collectively, the “Plans”). The Plans are designed to assist in attracting, motivating and retaining employees and directors and to recognize the importance of employees to the long-term performance and success of the Company. The Company has also granted stock options to certain non-employees outside of the Plans. The Company recognized share-based compensation expense related to grants of stock options, RSUs and common stock awards to employees, directors and consultants of $0.5 million, and $1.0 million during the years ended December 31, 2017 and 2016, respectively. The following table summarizes the stock-based compensation expense which was recognized in the consolidated statements of operations for the years ended December 31, (Dollars in thousands) 2017 2016 Selling, general and administrative $ 452 $ 630 Research and development 50 385 Total $ 502 $ 1,015 The majority of the RSUs and options to purchase common stock vest on the anniversary of the date of grant, which ranges from one to four years. Share-based compensation expense related to these awards is recognized on a straight-line basis over the related vesting term in most cases, which generally is the service period. It is the Company’s policy to issue new shares upon the exercise of options. Stock Options 2017 2016 Options Outstanding Weighted Average Exercise Price Options Outstanding Weighted Average Exercise Price Beginning Balance 4,354 $ 2,295.37 3,260 $ 3,664.61 Granted 34,651 $ 11.57 2,257 $ 543.63 Exercised — — — — Forfeited/expired (2,643 ) $ 2,666.48 (1,163 ) $ 2,729.60 Outstanding at December 31 36,362 $ 91.48 4,354 $ 2,295.37 Vested at December 31 2,344 $ 964.27 2,134 $ 3,780.79 For options outstanding and vested at December 31, 2017, the weighted average remaining contractual life was 9.33 years and 8.29 years, respectively. There were no option exercises in 2017 or 2016. The total fair value of options that vested in 2017 and 2016 was $0.7 million, and $1.1 million, respectively, at the fair value of the options as of the date of grant. Valuation Assumptions The Company has not historically paid cash dividends to its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 The following table provides the weighed average assumptions used in the Black-Scholes option pricing model for the years ended December 31: 2017 2016 Expected dividend yield 0 % 0 % Risk-free interest rate 1.97 % 1.71 % Expected volatility 103 % 86 % Expected life (in years) 6.25 6.25 The weighted-average fair value of stock options granted in 2017 and 2016 was $11.97 and $543.63, respectively. As of December 31, 2017, the total compensation cost related to all non-vested stock option awards not yet recognized was approximately $744,000 and is expected to be recognized over the remaining weighted-average period of 3.1 years. Restricted Stock Awards 2017 2016 RSUs Weighted Average Grant Price RSUs Weighted Average Grant Price Nonvested, beginning balance 499 $ 583.29 15 $ 2,574.00 Granted 138 $ 108.20 1,131 $ 553.88 Vested (392 ) $ 132.70 (619 ) $ 443.40 Forfeited — — (28 ) $ 426.00 Nonvested at December 31 245 $ 521.23 499 $ 583.29 During 2017, and 2016, employees tendered restricted stock units totaling 15, and 165, respectively, to cover related payroll tax withholdings. Warrants Warrants to purchase 8,522,684, and 44,268 shares of common stock were outstanding at December 31, 2017 and 2016, respectively. As of December 31, 2017, warrants outstanding were exercisable at prices ranging from $4.50 to $383.57 per share, and are exercisable over a period ranging from eleven months to 7.5 years.</t>
  </si>
  <si>
    <t>Fair Value of Financial Instruments</t>
  </si>
  <si>
    <t>Fair Value of Financial Instruments [Abstract]</t>
  </si>
  <si>
    <t xml:space="preserve"> Note 8 - Fair Value of Financial Instruments The Company’s financial instruments consist of cash and cash equivalents, warrants, and contingent consideration. Pursuant to the requirements of ASC Topic 820 “Fair Value Measurement,” • Level 1 • Level 2 • Level 3 The fair value of the Company’s common stock warrant liability related to the investor warrants was calculated using a Monte Carlo valuation model and was classified as Level 3 in the fair value hierarchy. The fair value of the Company’s common stock warrant liability related to the placement agent warrants is calculated using a Black Scholes option pricing model and is classified as Level 3 in the fair value hierarchy. The following is a rollfoward of the fair value of Level 3 warrants: (in thousands) July 26, 2016 warrant issuance $ 1,883 November 3, 2016 warrant issuance 778 Change in fair value (818 ) Ending balance December 31, 2016 1,843 Change in fair value (1,475 ) Exercise of warrants (368 ) Ending balance as of December 31, 2017 $ — Fair values were calculated using the following assumptions: July 26, 2016 Nov. 3, 2016 Dec. 31, 2016 Risk-free interest rates, adjusted for continuous compounding 0.94 % 1.33 % 1.47/1.96 % Term (years) 3.5 5.5 3.1/5.3 Expected volatility 78 % 41.4 % 55.3/49.8 % Dates and probability of future equity raises various various various A significant change in the inputs used for the Monte Carlo and Black Scholes option pricing models such as the expected volatility, bond yield of equivalent securities, or probability of future equity financing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The fair value of the Company’s contingent consideration, as described in Note 2, was initially measured based on the consideration expected to be transferred (probability-weighted), discounted back to present value, and it is considered a Level 3 instrument. The discount rate used was determined at the time of measurement in accordance with accepted valuation methods. The Company measures the liability on a recurring basis using Level 3 inputs including probabilities of payment and projected payment dates. Changes to any of the inputs may result in significantly higher or lower fair value measurements. There were no changes in the fair value of the contingent consideration subsequent to the initial measurement. All cash equivalents are considered Level 1 measurements for all periods presented. The Company does not have any financial instruments classified as Level 2 or any other classified as Level 3 and there were no movements between these categories during the periods ended December 31, 2017 and 2016. The Company believes that the carrying amounts of all remaining financial instruments approximate their fair value due to their relatively short maturities.</t>
  </si>
  <si>
    <t>Income Taxes</t>
  </si>
  <si>
    <t>Income Taxes [Abstract]</t>
  </si>
  <si>
    <t xml:space="preserve"> Note 9—Income Taxes Domestic and foreign loss before income taxes, consists of the following for the years ended December 31: (in thousands) 2017 2016 Domestic $ (13,367 ) $ (15,877 ) Foreign (9 ) 31 Loss before income taxes $ (13,376 ) $ (15,846 ) The components of income tax benefit (expense) consist of the following for the years ended December 31: (in thousands) 2017 2016 Current: United States and state $ — $ — Foreign, net (6 ) 54 Deferred: United States and state — — Foreign — — Total income tax benefit (expense) $ (6 ) $ 54 Actual income tax benefit (expense) differs from statutory federal income tax benefit (expense) as follows for the years ended December 31: (in thousands) 2017 2016 Statutory federal income tax benefit $ 4,548 $ 5,388 State tax benefit, net of federal taxes 48 2 Foreign tax — 3 R&amp;D tax credit — 80 Foreign deferred exchange rate adjustments 899 — Nondeductible/nontaxable items (114 ) (86 ) New federal rate adjustment (16,081 ) — Other (1,085 ) (257 ) Valuation allowance decrease (increase) 11,779 (5,076 ) Total income tax benefit (expense) $ (6 ) $ 54 Deferred taxes consist of the following as of December 31: (in thousands) 2017 2016 Deferred tax assets: Noncurrent: Accrued leave $ 32 $ 43 Other accrued expenses 28 97 Stock based compensation 336 1,477 Net operating loss carryforward 38,947 49,720 Deferred rent 7 17 Other 108 777 Intangibles 895 R&amp;D credit carryforward 531 531 Total deferred tax assets $ 40,884 $ 52,662 Less: valuation allowance (40,884 ) (52,662 ) Total $ — $ — On December 22, 2017, the Tax Cuts and Jobs Act of 2017 (Tax Reform Act) was signed into law making significant changes to the Internal Revenue Code. Changes include a reduction in the corporate tax rates, changes to operating loss carry-forwards and carrybacks, and a repeal of the corporate alternative minimum tax. The legislation reduces the U.S. corporate income tax rates from 34% to 21%. As a result of the enacted law, the Company is required to revalue its deferred tax assets and liabilities at the new enacted rate. The Company re-measured the U.S. deferred income tax assets and liabilities balances using the new enacted tax rate. There was no income tax impact from the re-measurement due to the 100% valuation allowance on the Company’s deferred tax assets. As of December 31, 2017, the Company had net operating loss (“NOLs”) Commonwealth of Australia of approximately AU$49.0 million which the Company can carry forward indefinitely. U.S. NOLs cannot be used to offset taxable income in foreign jurisdictions. In addition, future utilization of NOL carryforwards in the U.S. may be subject to certain limitations under Section 382 of the Internal Revenue Code. The Company received $80,000 fully refundable research and development tax credits in 2016, related to qualified research and development expenditures of its Australian subsidiary for its tax years ended June 30, 2015, and recorded the benefit in the year that the refund was received. The Company received no refunds in 2017 as it has ceased its research and development activities in Australia. 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For the year ended December 31, 2017, the valuation allowance decreased by $11.8 million primarily as result of the impact of the tax reform re-measurement of deferred tax assets. For the year ended December 31, 2016 the valuation allowance increased by $5.8 million primarily due to current year operating losses. During 2017, the Company experienced an ownership change as defined in Section 382 of the Internal Revenue Code which will limit the ability to utilize the Company’s net operating losses (NOLs). The Company may have experienced additional ownership changes in earlier years further limiting the NOL carry-forwards that may be utilized. The Company has not yet completed a formal Section 382 analysis. The general limitation rules allow the Company to utilize its NOLs subject to an annual limitation that is determined by multiplying the federal long-term tax-exempt rate by the Company’s value immediately before the ownership change.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17 or 2016. The Company recognizes interest and penalties on unrecognized tax benefits as well as interest received from favorable tax settlements within income tax expense. At December 31, 2017 and 2016, the Company recorded no accrued interest or penalties related to uncertain tax positions. The tax years ended December 31, 2014 through December 31, 2017 remain open to examination by the Internal Revenue Service and for the various states where we are subject to taxation. Additionally, the returns of the Company’s Australian and Irish subsidiary are subject to examination by tax authorities of those jurisdictions for the tax years ended and subsequent to June 30, 2013 and December 31, 2014, respectively.</t>
  </si>
  <si>
    <t>Commitments and Contingencies</t>
  </si>
  <si>
    <t>Commitments and Contingencies [Abstract]</t>
  </si>
  <si>
    <t>Note 10—Commitments and Contingencies Leases The Company leases office space under a non-cancelable operating lease that expires in March 2019. The lease contains provisions for future annual inflationary adjustments. Rent expense is recognized using the straight-line method over the term of the lease. The Company leases office equipment under non-cancelable operating leases that expire at various times through February 2019. Rent expense related to operating leases was approximately $290,000, and $286,000 for the years ended December 31, 2017 and 2016, respectively. Future minimum lease payments under non-cancelable operating leases as of December 31, 2017, were approximately $212,000, $60,000, $7,000, $0, and $0 for each of the years ended December 31, 2018, through 2022, respectively. Employee Retirement Plan The Company has a 401(k) profit sharing plan that provides retirement benefit to substantially all full-time U.S. employees. Eligible employees may contribute a percentage of their annual compensation, subject to Internal Revenue Service limitations, with the Company matching a portion of the employee’s contributions at the discretion of the Company. Matching contributions totaled $138,000 and $122,000 for the years ended December 31, 2017 and 2016, respectively. Inventory Purchase Commitments In connection with the acquisition of the Aquadex Business, the Company entered into a manufacturing and supply agreement with Baxter that was to expire within a period not to exceed 18 months from the close of the transaction. In May 2017, the Company notified Baxter to cease the manufacturing of the Aquadex product line as of June 30, 2017. In connection with this notification, the Company agreed to purchase the remaining Aquadex inventory, which consists mainly of raw materials priced at cost, through February 2018, for a total of $2.4 million. As of December 31, 2017, the Company had purchased and paid $1.2 million of this inventory and $1.2 million remained to be purchased. Contingent Consideration As described on Note 2, the Company agreed that if it disposes of any of the Aquadex assets for a price that exceeds $4.0 million within three years of the closing, it will pay Baxter 40% of the amount of such excess. In addition, it also agreed that if shares of its common stock cease to be publicly traded on Nasdaq, Baxter has the option to require the Company to repurchase, in cash, all or any part of the common shares held by Baxter at a price equal to their fair market value, as determined by a third-party appraiser.</t>
  </si>
  <si>
    <t>Segment and Geographic Information</t>
  </si>
  <si>
    <t>Segment and Geographic Information [Abstract]</t>
  </si>
  <si>
    <t>Note 11—Segment and Geographic Information The Company has one reportable segment, cardiac and coronary disease products. At December 31, 2017, long-lived assets were located primarily in the United States.</t>
  </si>
  <si>
    <t>Nature of Business and Significant Accounting Policies (Policies)</t>
  </si>
  <si>
    <t>Going Concern</t>
  </si>
  <si>
    <t>Going Concern The Company’s financial statements have been prepared and presented on a basis assuming it continues as a going concern. During the years ended December 31, 2017 and 2016, the Company incurred losses from operations and net cash outflows from operating activities as disclosed in the consolidated statements of operations and cash flows, respectively. At December 31, 2017, the Company had an accumulated deficit of $182.4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On April 24, 2017, the Company closed on an underwritten public equity offering for net proceeds of approximately $8.0 million after deducting the underwriting discounts and commissions and other costs associated with the offering. In addition, on November 27, 2017, the Company closed on a subsequent underwritten public equity offering for net proceeds of approximately $16.2 million after deducting the underwriting discounts and commissions and other costs associated with the offering (see Note 6 - Equity). The Company may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t>
  </si>
  <si>
    <t>Basis of Presentation</t>
  </si>
  <si>
    <t>Basis of Presentation The accompanying consolidated financial statements include the accounts of CHF Solutions, Inc. and its wholly owned subsidiaries, CHF Solutions, LLC, Sunshine Heart Company Pty Limited, and Sunshine Heart Ireland Limited. All intercompany accounts and transactions between consolidated entitie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and disclosures in the consolidated financial statements and accompanying notes. Actual results could differ from those estimates.</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Accounts Receivable</t>
  </si>
  <si>
    <t>Accounts Receivable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of its accounts receivable aging, and therefore, no allowance for doubtful accounts was considered necessary as of December 31, 2017 or 2016.</t>
  </si>
  <si>
    <t xml:space="preserve">Inventories Inventories are recorded as the lower of cost or market using the first-in, first out method. Inventories consisted of the following as of December 31 (in thousands): 2017 2016 Finished Goods $ 902 $ 644 Work in Process 217 — Raw Materials 469 33 Total $ 1,588 $ 677 </t>
  </si>
  <si>
    <t>Other Current Assets</t>
  </si>
  <si>
    <t>Other Current Assets Other current assets represent prepayments and deposits made by the Company.</t>
  </si>
  <si>
    <t>Property, Plant and Equipment Property and equipment is stated at cost less accumulated depreciation. Depreciation is computed based upon the estimated useful lives of the respective assets. Leasehold improvements and capital lease asse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Office furniture and equipment 5-15 years Computer software and equipment 3-4 years Laboratory and research equipment 3-15 years Production equipment 3-7 years Leasehold improvements and capital lease asset 3-5 years Depreciation expense was $229,000 and $419,000 for the years ended December 31, 2017, and 2016,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reviewed its property and equipment in conjunction with its intangible asset impairment analysis and determined that the fair value of property and equipment equaled or exceeded its carrying value. As a result, there have been no impairment losses recognized for the years ended December 31, 2017 or 2016.</t>
  </si>
  <si>
    <t>Intangible assets The Company’s intangible assets consisted of customer relationships, developed technology, and trademarks and tradenames. All intangible assets recognized by the Company resulted from the acquisition of the Aquadex Business. All intangible assets were estimated to have a useful life of 7 years. The Company reviews its definite lived intangible assets for impairment when impairment indicators exist. When impairment indicators exist, the Company determines if the carrying value of the intangible assets exceeds the related undiscounted cash flows. In cases where the carrying value exceeds the undiscounted cash flows, and the carrying amount is not considered recoverable, the carrying value is written down to its fair value, generally using a discounted cash flow analysis. An impairment loss is recognized for the amount that the intangible assets exceeds their fair value, generally based on discounted cash flow methods and other fair market value indicators. The Company’s review of its intangible assets during the year ended December 31, 2017, resulted in $3.8 million of impairment charges related to its finite-lived intangible assets. The Company has a single reporting unit. The impairment charges were based on fair values determined using market value indicators such as the quoted market prices of the Company’s common stock on Nasdaq, as well discounted cash flow models. Discounted cash flow models include assumptions related to the Company’s product revenue, gross margins, and operating margins, under varying assumptions about the Company’s ability to either achieve profitability or obtain the necessary financings to realize such projections. As discussed above,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 these uncertainties by assigning future cash flow estimations probability factors and an overall discount rate of 30%. Amortization expense was $540,000 and $278,000 for the years ended December 31, 2017 and 2016, respectively.</t>
  </si>
  <si>
    <t>Goodwill Goodwill is the cost of an acquisition in excess of the fair value of acquired assets and liabilities and is recorded as an asset on the balance sheet. Goodwill is not subject to amortization but must be tested for impairment at least annually. This test requires the Company to determine if the implied fair value of the goodwill is less than its carrying amount. The Company evaluates goodwill for impairment annually on November 1 st Simplifying the Test for Goodwill Impairment The Company has a single reporting unit. The impairment charge was based on fair values determined using market value indicators such as the quoted market prices of the Company’s common stock on Nasdaq, as well discounted cash flow models. Discounted cash flow models include assumptions related to the Company’s product revenue, gross margins, and operating margins, under varying assumptions about the Company’s ability to either achieve profitability or obtain the necessary financings to realize such projections. As discussed above, the Company became a revenue generating company after acquiring the Aquadex Business in August 2016 and expects to incur losses in the near-term as it grows the Aquadex Business. To become and remain profitable, and to generate cash flows from operations, the Company must succeed in expanding the adoption and market acceptance of its products. This will require that the Company succeed in training personnel at hospitals and in effectively and efficiently manufacturing, marketing, and distributing its products. There can be no assurance that the Company will succeed in these activities, and it may never generate revenues sufficient to achieve profitability or positive cash flows. The discounted cash flow models reflect these uncertainties by assigning future cash flow estimations probability factors and an overall discount rate of 30%.</t>
  </si>
  <si>
    <t>Contingent Consideration</t>
  </si>
  <si>
    <t xml:space="preserve">Contingent consideration In connection with the Company’s purchase of the Aquadex Business, the Company has an obligation to pay additional consideration that is contingent upon the occurrence of certain future events. Contingent consideration is recognized at the acquisition date at the estimated fair value of the contingent milestone payments. The fair value of the contingent consideration is remeasured to its estimated fair value at the end of each reporting period, with changes recorded to earnings. </t>
  </si>
  <si>
    <t>Common Stock Warrant Liability</t>
  </si>
  <si>
    <t xml:space="preserve">Common stock warrant liability The Company recorded its common stock warrant liability at fair value at the date of issuance using primarily a Monte Carlo valuation model. The fair value is remeasured to its estimated fair value at the end of each reporting period with changes recorded to earnings. </t>
  </si>
  <si>
    <t>Revenue Recognition</t>
  </si>
  <si>
    <t>Revenue Recognition The Company recognizes revenues from product sales when earned. Specifically, revenue is recognized when persuasive evidence of an arrangement exists, delivery has occurred, the price is fixed or determinable, and collectability is reasonably assured. Revenue is not recognized until title and risk of loss have transferred to the customer. The shipping terms for the Company’s revenue arrangements are generally FOB shipping point.</t>
  </si>
  <si>
    <t>Foreign Currency Translation</t>
  </si>
  <si>
    <t xml:space="preserve">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other expense, net </t>
  </si>
  <si>
    <t>Stock-Based Compensation The Company recognizes all share-based payments to employees and directors, including grants of stock options, restricted stock units (RSUs) and common stock awards in the income statement as an operating expense, based on their fair value. The Company’s stock awards use a graded vesting schedule. The Company recognizes the option expense over the requisite service period, which is generally the vesting period. The Company computes the estimated fair values of stock options and certain of its warrants using the Black-Scholes option pricing model. The closing market price of the Company’s common stock at the date of grant is used to calculate the fair value of restricted stock units and common stock awards. Stock-based compensation expense is based on awards ultimately expected to vest and is reduced for estimated forfeitures. Forfeitures are estimated at the time of grant and revised, if necessary, in subsequent periods if actual forfeitures differ from those estimates. Equity instruments issued to non-employees include RSUs, warrants or options to purchase shares of the Company’s common stock. These RSUs, warrants or option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 See Note 7- Stock Based Compensation, for further information regarding the assumptions used to calculate the fair value of share-based compensation.</t>
  </si>
  <si>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On December 22, 2017, the Tax Cuts and Jobs Act of 2017 (Tax Reform Act) was signed into law making significant changes to the Internal Revenue Code. Changes include a reduction in the corporate tax rates, changes to operating loss carry-forwards and carrybacks, and a repeal of the corporate alternative minimum tax. The legislation reduces the U.S. corporate income tax rates from 34% to 21%. As a result of the enacted law, the Company is required to revalue its deferred tax assets and liabilities at the new enacted rate. The Company re-measured the U.S. deferred income tax assets and liabilities balances using the new enacted tax rate (see Note 9). There was no income tax impact from the remeasurement due to the 100% valuation allowance on the Company’s deferred tax assets.</t>
  </si>
  <si>
    <t>Loss per Share</t>
  </si>
  <si>
    <t>Loss per share Basic loss per share is computed based on the net loss for each period divided by the weighted average number of common shares outstanding. The net loss for the year ended December 31, 2017, reflects increases for net deemed dividends to preferred stockholders provided in connection with the close of the public offering of Series E Convertible Preferred Stock in April of 2017, and the close of the public offering of Series F Convertible Preferred Stock in November of 2017, of $1.0 million and $8.7 million, respectively, representing the intrinsic value of the shares at the time of issuance. In addition, the net loss allocable to common stockholders reflects an increase for net deemed dividends of $1.8 million to preferred stockholders provided in connection with the shareholder approval of the Series C and D Convertible Preferred Stock transactions in January of 2017, representing the intrinsic value of the shares at the time of issuance. The net loss allocable to common shareholders for 2016 reflects a $1.9 million increase for the net deemed dividend to preferred shareholders provided in connection with the 2016 Series B and B-1 offering (See Note 5).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December 31, 2017 2016 Stock options 36,362 4,354 Restricted stock units 245 499 Warrants to purchase common stock 8,522,684 44,268 Series B, C and D convertible preferred stock — 53,179 Series F convertible preferred stock 842,940 —- Total 9,402,231 102,300 The following table reconciles reported net loss with reported net loss per share for the years ended December 31: (in thousands, except per share amounts) 2017 2016 Net loss $ (13,382 ) $ (15,792 ) Deemed dividend to preferred shareholders (see Note 6) (11,590 ) (1,900 ) Net loss after deemed dividend (24,972 ) (17,692 ) Weighted average shares outstanding 665 33 Basic and diluted loss per share $ (37.51 ) $ (536.12 )</t>
  </si>
  <si>
    <t>Research and Development</t>
  </si>
  <si>
    <t>Research and Development Research and development costs include activities related to research, development, design, and testing improvements of the Aquadex FlexFlow system and potential related products. Research and development costs also include expenses related to clinical research that the Company may sponsor or conduct to enhance understanding of the product and its use. Research and development expenses are expensed as incurred.</t>
  </si>
  <si>
    <t>Reclassification</t>
  </si>
  <si>
    <t>Reclassification For comparability, certain December 31, 2016 amounts have been reclassified to conform to classifications adopted in December 31, 2017. The reclassifications had no impact on previously reported net loss or equity.</t>
  </si>
  <si>
    <t>Recent Accounting Pronouncements</t>
  </si>
  <si>
    <t>Recent Accounting Pronouncements In March 2016, the Financial Accounting Standards Board (FASB), issued amended stock compensation guidance to simplify various aspects of employee share-based payments accounting and presentation in the financial statement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was effective for our interim and annual periods beginning after January 1, 2017. The Company adopted the guidance in the current year. The adoption of this standard did not have a material impact to the Company’s consolidated financial statements.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and early adoption is not permitted. The Company has determined that it will use the modified retrospective approach. This guidance will be effective for the Company's interim and annual periods beginning January 1, 2018. As of the end of the fourth quarter of 2017, the Company had nearly completed its assessment of this amended guidance and it does not expect that the adoption of this standard will not have a material impact on the timing and amount of revenue recognized, but it expects to provide expanded disclosures as a result of the adoption. The Company will continue to evaluate the impact of the amended guidance as it pertains to presentation and disclosure.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did not have an impact on the Company’s consolidated financial statements as all deferred tax assets are fully reserved. In January 2017, the FASB issued amended guidance to simplify the accounting for goodwill impairment by removing Step 2 of the goodwill impairment test. A goodwill impairment will now be measured as the amount by which a reporting unit’s carrying value exceeds its fair value, limited to the amount of goodwill allocated to that reporting unit. This guidance is to be applied on a prospective basis effective for the Company’s interim and annual periods beginning after January 1, 2019, with early adoption permitted for any impairment tests performed after January 1, 2017. The Company adopted this amended guidance in the current year, as further described above under Significant Accounting Policies.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ending December 31, 2020, and for annual and interim periods thereafter. The Company is evaluating the impact that the adoption of this standard will have, if any, on its financial statements and disclosures. The Company evaluates events through the date the consolidated financial statements are filed for events requiring adjustment to or disclosure in the consolidated financial statements.</t>
  </si>
  <si>
    <t>Nature of Business and Significant Accounting Policies (Tables)</t>
  </si>
  <si>
    <t>Schedule of Inventories</t>
  </si>
  <si>
    <t xml:space="preserve">Inventories are recorded as the lower of cost or market using the first-in, first out method. Inventories consisted of the following as of December 31 (in thousands): 2017 2016 Finished Goods $ 902 $ 644 Work in Process 217 — Raw Materials 469 33 Total $ 1,588 $ 677 </t>
  </si>
  <si>
    <t>Summary of Estimated Useful Lives</t>
  </si>
  <si>
    <t>Depreciation expense has been calculated using the following estimated useful lives: Office furniture and equipment 5-15 years Computer software and equipment 3-4 years Laboratory and research equipment 3-15 years Production equipment 3-7 years Leasehold improvements and capital lease asset 3-5 years</t>
  </si>
  <si>
    <t>Potential Shares of Common Stock not Included in Diluted Net Loss Per Share</t>
  </si>
  <si>
    <t xml:space="preserve">The following table sets forth the potential shares of common stock that are not included in the calculation of diluted net loss per share because to do so would be anti-dilutive as of the end of each period presented: December 31, 2017 2016 Stock options 36,362 4,354 Restricted stock units 245 499 Warrants to purchase common stock 8,522,684 44,268 Series B, C and D convertible preferred stock — 53,179 Series F convertible preferred stock 842,940 —- Total 9,402,231 102,300 </t>
  </si>
  <si>
    <t>Schedule of Reconciles Reported Net Loss with Reported Net Loss Per Share</t>
  </si>
  <si>
    <t>The following table reconciles reported net loss with reported net loss per share for the years ended December 31: (in thousands, except per share amounts) 2017 2016 Net loss $ (13,382 ) $ (15,792 ) Deemed dividend to preferred shareholders (see Note 6) (11,590 ) (1,900 ) Net loss after deemed dividend (24,972 ) (17,692 ) Weighted average shares outstanding 665 33 Basic and diluted loss per share $ (37.51 ) $ (536.12 )</t>
  </si>
  <si>
    <t>Aquadex Acquisition (Tables)</t>
  </si>
  <si>
    <t>Purchase Consideration for Business</t>
  </si>
  <si>
    <t xml:space="preserve">Purchase Consideration: (in thousands) Cash consideration $ 4,000 Common stock consideration 950 Fair value of contingent consideration 126 Total purchase consideration $ 5,076 </t>
  </si>
  <si>
    <t>Amount Recognized for Assets Acquired</t>
  </si>
  <si>
    <t xml:space="preserve">The following presents the amounts recognized for the assets acquired on August 5, 2016 (in thousands): Capital lease asset $ 307 Intangible assets 4,580 Total identifiable assets acquired 4,887 Goodwill 189 Total purchase consideration $ 5,076 </t>
  </si>
  <si>
    <t>Summary of Pro Forma Information</t>
  </si>
  <si>
    <t>The following unaudited pro forma combined financial information summarizes the results of operations for the periods indicated as if the acquisition of Aquadex had been completed on of January 1, 2016. Pro forma information reflects adjustments that are expected to have a continuing impact on our results of operations and are directly attributable to the acquisition. The unaudited pro forma results include adjustments to reflect, among other things, direct transaction costs relating to the acquisition, the difference in intangible asset amortization to be incurred based on the preliminary values of each identifiable intangible asset, and the difference in depreciation expense to be incurred based on preliminary value of the capital lease asset. The pro forma amounts do not purport to be indicative of the results that would have actually been obtained if the acquisition had occurred as of January 1, 2016 or that may be obtained in the future, and do not reflect future synergies, integration costs, or other such costs or savings. Twelve months ended December 31, 2016 (in thousands, except share amounts) Pro forma net sales $ 3,160 Pro forma net loss from operations (15,340 ) Pro forma basic and diluted net loss per share $ (464.84 )</t>
  </si>
  <si>
    <t>Property, Plant and Equipment (Tables)</t>
  </si>
  <si>
    <t>Summary of Property, Plant and Equipment</t>
  </si>
  <si>
    <t xml:space="preserve">Property, plant and equipment were as follows: (in thousands) December 31, 2017 December 31, 2016 Office Furniture &amp; Fixtures $ 287 $ 280 Leasehold Improvements 224 145 Software 129 124 Production Equipment 926 968 Computer Equipment 277 245 Capital Lease Asset 307 307 Total 2,150 2,069 Accumulated Depreciation (1,580 ) (1,529 ) $ 570 $ 540 </t>
  </si>
  <si>
    <t>Intangible Assets (Tables)</t>
  </si>
  <si>
    <t>Summary of Intangible Assets</t>
  </si>
  <si>
    <t xml:space="preserve">Intangible assets were as follows: (in thousands) December 31, 2017 December 31, 2016 Customer Relationships $ 3,090 $ 3,090 Developed Technology 1,050 1,050 Trade Names and Trademarks 440 440 Total 4,580 4,580 Accumulated Amortization (818 ) (278 ) Impairment Charge (3,762 ) — $ — $ 4,302 </t>
  </si>
  <si>
    <t>Stock-Based Compensation (Tables)</t>
  </si>
  <si>
    <t>Summary of Stock-Based Compensation Expense</t>
  </si>
  <si>
    <t xml:space="preserve">The following table summarizes the stock-based compensation expense which was recognized in the consolidated statements of operations for the years ended December 31, (Dollars in thousands) 2017 2016 Selling, general and administrative $ 452 $ 630 Research and development 50 385 Total $ 502 $ 1,015 </t>
  </si>
  <si>
    <t>Summary of Plan Stock Option Activity</t>
  </si>
  <si>
    <t xml:space="preserve">The following is a summary of the Plans’ stock option activity during the years ended December 31: 2017 2016 Options Outstanding Weighted Average Exercise Price Options Outstanding Weighted Average Exercise Price Beginning Balance 4,354 $ 2,295.37 3,260 $ 3,664.61 Granted 34,651 $ 11.57 2,257 $ 543.63 Exercised — — — — Forfeited/expired (2,643 ) $ 2,666.48 (1,163 ) $ 2,729.60 Outstanding at December 31 36,362 $ 91.48 4,354 $ 2,295.37 Vested at December 31 2,344 $ 964.27 2,134 $ 3,780.79 </t>
  </si>
  <si>
    <t>Schedule of Weighted Average Assumptions used in Black-Scholes Option Pricing Model</t>
  </si>
  <si>
    <t xml:space="preserve">The following table provides the weighed average assumptions used in the Black-Scholes option pricing model for the years ended December 31: 2017 2016 Expected dividend yield 0 % 0 % Risk-free interest rate 1.97 % 1.71 % Expected volatility 103 % 86 % Expected life (in years) 6.25 6.25 </t>
  </si>
  <si>
    <t>Summary of Restricted Stock Award Activity</t>
  </si>
  <si>
    <t xml:space="preserve">The following table summarizes restricted stock award activity during 2017 and 2016: 2017 2016 RSUs Weighted Average Grant Price RSUs Weighted Average Grant Price Nonvested, beginning balance 499 $ 583.29 15 $ 2,574.00 Granted 138 $ 108.20 1,131 $ 553.88 Vested (392 ) $ 132.70 (619 ) $ 443.40 Forfeited — — (28 ) $ 426.00 Nonvested at December 31 245 $ 521.23 499 $ 583.29 </t>
  </si>
  <si>
    <t>Fair Value of Financial Instruments (Tables)</t>
  </si>
  <si>
    <t>Fair value of common stock warrant liability calculated Black Scholes option pricing model classified as Level 3 in fair value hierarchy</t>
  </si>
  <si>
    <t>The following is a rollfoward of the fair value of Level 3 warrants: (in thousands) July 26, 2016 warrant issuance $ 1,883 November 3, 2016 warrant issuance 778 Change in fair value (818 ) Ending balance December 31, 2016 1,843 Change in fair value (1,475 ) Exercise of warrants (368 ) Ending balance as of December 31, 2017 $ —</t>
  </si>
  <si>
    <t>Summary of Fair Value Assumptions Used in Calculation of Monte Carlo Valuation Model</t>
  </si>
  <si>
    <t xml:space="preserve">Fair values were calculated using the following assumptions: July 26, 2016 Nov. 3, 2016 Dec. 31, 2016 Risk-free interest rates, adjusted for continuous compounding 0.94 % 1.33 % 1.47/1.96 % Term (years) 3.5 5.5 3.1/5.3 Expected volatility 78 % 41.4 % 55.3/49.8 % Dates and probability of future equity raises various various various </t>
  </si>
  <si>
    <t>Income Taxes (Tables)</t>
  </si>
  <si>
    <t>Summary of Domestic and Foreign Loss Before Income Taxes</t>
  </si>
  <si>
    <t>Domestic and foreign loss before income taxes, consists of the following for the years ended December 31: (in thousands) 2017 2016 Domestic $ (13,367 ) $ (15,877 ) Foreign (9 ) 31 Loss before income taxes $ (13,376 ) $ (15,846 )</t>
  </si>
  <si>
    <t>Summary of Components of Income Tax Benefit (Expense)</t>
  </si>
  <si>
    <t xml:space="preserve">The components of income tax benefit (expense) consist of the following for the years ended December 31: (in thousands) 2017 2016 Current: United States and state $ — $ — Foreign, net (6 ) 54 Deferred: United States and state — — Foreign — — Total income tax benefit (expense) $ (6 ) $ 54 </t>
  </si>
  <si>
    <t>Summary of Actual Income Tax Benefit (Expense) Differs from Statutory Federal Income Tax Benefit (Expense)</t>
  </si>
  <si>
    <t xml:space="preserve">Actual income tax benefit (expense) differs from statutory federal income tax benefit (expense) as follows for the years ended December 31: (in thousands) 2017 2016 Statutory federal income tax benefit $ 4,548 $ 5,388 State tax benefit, net of federal taxes 48 2 Foreign tax — 3 R&amp;D tax credit — 80 Foreign deferred exchange rate adjustments 899 — Nondeductible/nontaxable items (114 ) (86 ) New federal rate adjustment (16,081 ) — Other (1,085 ) (257 ) Valuation allowance decrease (increase) 11,779 (5,076 ) Total income tax benefit (expense) $ (6 ) $ 54 </t>
  </si>
  <si>
    <t>Summary of Components of Deferred Taxes</t>
  </si>
  <si>
    <t xml:space="preserve">Deferred taxes consist of the following as of December 31: (in thousands) 2017 2016 Deferred tax assets: Noncurrent: Accrued leave $ 32 $ 43 Other accrued expenses 28 97 Stock based compensation 336 1,477 Net operating loss carryforward 38,947 49,720 Deferred rent 7 17 Other 108 777 Intangibles 895 R&amp;D credit carryforward 531 531 Total deferred tax assets $ 40,884 $ 52,662 Less: valuation allowance (40,884 ) (52,662 ) Total $ — $ — </t>
  </si>
  <si>
    <t>Nature of Business and Significant Accounting Policies, Nature of Business, Going Concern, Accounts Receivable and Inventory (Details)</t>
  </si>
  <si>
    <t>Nov. 27, 2017USD ($)</t>
  </si>
  <si>
    <t>Oct. 12, 2017</t>
  </si>
  <si>
    <t>Apr. 24, 2017USD ($)</t>
  </si>
  <si>
    <t>Jan. 12, 2017</t>
  </si>
  <si>
    <t>Mar. 31, 2016Study</t>
  </si>
  <si>
    <t>Dec. 31, 2017USD ($)StockSplit</t>
  </si>
  <si>
    <t>Dec. 31, 2016USD ($)</t>
  </si>
  <si>
    <t>Nature of Business [Abstract]</t>
  </si>
  <si>
    <t>Number of clinical studies for C-Pulse System | Study</t>
  </si>
  <si>
    <t>Number of reverse stock split | StockSplit</t>
  </si>
  <si>
    <t>Reverse stock split ratio</t>
  </si>
  <si>
    <t>Going Concern [Abstract]</t>
  </si>
  <si>
    <t>Retained earnings (accumulated deficit)</t>
  </si>
  <si>
    <t>Net proceeds from issuance of convertible preferred stock</t>
  </si>
  <si>
    <t>Accounts Receivable [Abstract]</t>
  </si>
  <si>
    <t>Accounts receivables maximum credit period from invoice date</t>
  </si>
  <si>
    <t>30 days</t>
  </si>
  <si>
    <t>Allowance for doubtful accounts</t>
  </si>
  <si>
    <t>Inventory [Abstract]</t>
  </si>
  <si>
    <t>Finished Goods</t>
  </si>
  <si>
    <t>Work in Process</t>
  </si>
  <si>
    <t>Raw Materials</t>
  </si>
  <si>
    <t>Nature of Business and Significant Accounting Policies, Property, Plant and Equipment (Details) - USD ($) $ in Thousands</t>
  </si>
  <si>
    <t>Depreciation expense</t>
  </si>
  <si>
    <t>Impairment losses recognized</t>
  </si>
  <si>
    <t>Office Furniture and Equipment [Member] | Minimum [Member]</t>
  </si>
  <si>
    <t>Estimated useful lives</t>
  </si>
  <si>
    <t>5 years</t>
  </si>
  <si>
    <t>Office Furniture and Equipment [Member] | Maximum [Member]</t>
  </si>
  <si>
    <t>15 years</t>
  </si>
  <si>
    <t>Computer Software and Equipment [Member] | Minimum [Member]</t>
  </si>
  <si>
    <t>3 years</t>
  </si>
  <si>
    <t>Computer Software and Equipment [Member] | Maximum [Member]</t>
  </si>
  <si>
    <t>4 years</t>
  </si>
  <si>
    <t>Laboratory and Research Equipment [Member] | Minimum [Member]</t>
  </si>
  <si>
    <t>Laboratory and Research Equipment [Member] | Maximum [Member]</t>
  </si>
  <si>
    <t>Production Equipment [Member] | Minimum [Member]</t>
  </si>
  <si>
    <t>Production Equipment [Member] | Maximum [Member]</t>
  </si>
  <si>
    <t>7 years</t>
  </si>
  <si>
    <t>Leasehold Improvements and Capital Lease Asset [Member] | Minimum [Member]</t>
  </si>
  <si>
    <t>Leasehold Improvements and Capital Lease Asset [Member] | Maximum [Member]</t>
  </si>
  <si>
    <t>Nature of Business and Significant Accounting Policies, Intangible assets and Goodwill (Details) - USD ($)</t>
  </si>
  <si>
    <t>Finite-Lived Intangible Assets [Line Items]</t>
  </si>
  <si>
    <t>Impairment charges related to finite-lived intangible assets</t>
  </si>
  <si>
    <t>Amortization expense</t>
  </si>
  <si>
    <t>Overall discount rate</t>
  </si>
  <si>
    <t>30.00%</t>
  </si>
  <si>
    <t>Goodwill [Abstract]</t>
  </si>
  <si>
    <t>Goodwill impairment loss</t>
  </si>
  <si>
    <t>Customer Relationships [Member]</t>
  </si>
  <si>
    <t>Estimated useful life</t>
  </si>
  <si>
    <t>Developed Technology [Member]</t>
  </si>
  <si>
    <t>Trade Names and Trademarks [Member]</t>
  </si>
  <si>
    <t>Nature of Business and Significant Accounting Policies, Income Taxes and Loss Per Share (Details) - USD ($)</t>
  </si>
  <si>
    <t>Dec. 31, 2018</t>
  </si>
  <si>
    <t>Income Tax Disclosure [Line Items]</t>
  </si>
  <si>
    <t>U.S. corporate income tax rate</t>
  </si>
  <si>
    <t>34.00%</t>
  </si>
  <si>
    <t>Percentage of valuation allowance on deferred tax assets</t>
  </si>
  <si>
    <t>100.00%</t>
  </si>
  <si>
    <t>Antidilutive Securities Excluded from Computation of Earnings Per Share [Line Items]</t>
  </si>
  <si>
    <t>Potential shares of common stock that are not included in the calculation of diluted net loss per share (in shares)</t>
  </si>
  <si>
    <t>Reported net loss with reported net loss per share [Abstract]</t>
  </si>
  <si>
    <t>Deemed dividend to preferred shareholders (see Note 6)</t>
  </si>
  <si>
    <t>Net loss after deemed dividend</t>
  </si>
  <si>
    <t>Weighted average shares outstanding (in shares)</t>
  </si>
  <si>
    <t>Series E Convertible Preferred Stock [Member]</t>
  </si>
  <si>
    <t>Series C and D Convertible Preferred Stock [Member]</t>
  </si>
  <si>
    <t>Series B and B-1 Convertible Preferred Stock [Member]</t>
  </si>
  <si>
    <t>Series B, C And D Convertible Preferred Stock [Member]</t>
  </si>
  <si>
    <t>Plan [Member]</t>
  </si>
  <si>
    <t>21.00%</t>
  </si>
  <si>
    <t>Stock Options [Member]</t>
  </si>
  <si>
    <t>Restricted Stock Units [Member]</t>
  </si>
  <si>
    <t>Warrants to Purchase Common Stock [Member]</t>
  </si>
  <si>
    <t>Aquadex Acquisition (Details) - USD ($) $ / shares in Units, $ in Thousands</t>
  </si>
  <si>
    <t>Aug. 05, 2016</t>
  </si>
  <si>
    <t>Business Acquisition [Line Item]</t>
  </si>
  <si>
    <t>Revenue</t>
  </si>
  <si>
    <t>Amounts recognized for assets acquired [Abstract]</t>
  </si>
  <si>
    <t>Aquadex Product Line [Member]</t>
  </si>
  <si>
    <t>Total purchase consideration [Abstract]</t>
  </si>
  <si>
    <t>Cash consideration</t>
  </si>
  <si>
    <t>Common stock consideration</t>
  </si>
  <si>
    <t>Fair value of contingent consideration</t>
  </si>
  <si>
    <t>Total purchase consideration</t>
  </si>
  <si>
    <t>Common stock issued in acquisition (in shares)</t>
  </si>
  <si>
    <t>Closing market value (in dollars per share)</t>
  </si>
  <si>
    <t>Contingent consideration payable in excess of sale or disposal of business assets</t>
  </si>
  <si>
    <t>40.00%</t>
  </si>
  <si>
    <t>Sale or disposal of business assets threshold for contingent consideration</t>
  </si>
  <si>
    <t>Acquisition related expenses</t>
  </si>
  <si>
    <t>Capital lease asset</t>
  </si>
  <si>
    <t>Intangible assets</t>
  </si>
  <si>
    <t>Total identifiable assets acquired</t>
  </si>
  <si>
    <t>Pro forma information [Abstract]</t>
  </si>
  <si>
    <t>Pro forma net sales</t>
  </si>
  <si>
    <t>Pro forma net loss from operations</t>
  </si>
  <si>
    <t>Pro forma basic and diluted net loss per share (in dollars per share)</t>
  </si>
  <si>
    <t>Aquadex Product Line [Member] | Maximum [Member]</t>
  </si>
  <si>
    <t>Agreement term</t>
  </si>
  <si>
    <t>18 months</t>
  </si>
  <si>
    <t>Contingent consideration period</t>
  </si>
  <si>
    <t>Property, Plant and Equipment (Details) - USD ($) $ in Thousands</t>
  </si>
  <si>
    <t>Property, Plant and Equipment [Line Items]</t>
  </si>
  <si>
    <t>Property, Plant and Equipment, Gross</t>
  </si>
  <si>
    <t>Accumulated Depreciation</t>
  </si>
  <si>
    <t>Property, Plant and Equipment, Net</t>
  </si>
  <si>
    <t>Office Furniture &amp; Fixtures [Member]</t>
  </si>
  <si>
    <t>Leasehold Improvements [Member]</t>
  </si>
  <si>
    <t>Software [Member]</t>
  </si>
  <si>
    <t>Production Equipment [Member]</t>
  </si>
  <si>
    <t>Computer Equipment [Member]</t>
  </si>
  <si>
    <t>Capital Lease Asset [Member]</t>
  </si>
  <si>
    <t>Intangible Assets (Details) - USD ($) $ in Thousands</t>
  </si>
  <si>
    <t>Intangible Assets, Gross</t>
  </si>
  <si>
    <t>Accumulated Amortization</t>
  </si>
  <si>
    <t>Impairment Charge</t>
  </si>
  <si>
    <t>Intangible Assets, Net</t>
  </si>
  <si>
    <t>Discount rate</t>
  </si>
  <si>
    <t>Debt, Prior Loan Agreement (Details) $ in Thousands</t>
  </si>
  <si>
    <t>Aug. 04, 2016USD ($)</t>
  </si>
  <si>
    <t>Jan. 01, 2016Installment</t>
  </si>
  <si>
    <t>Jun. 26, 2015USD ($)</t>
  </si>
  <si>
    <t>Feb. 18, 2015USD ($)</t>
  </si>
  <si>
    <t>Dec. 31, 2017USD ($)</t>
  </si>
  <si>
    <t>Debt Instrument [Line Items]</t>
  </si>
  <si>
    <t>Maximum borrowing capacity</t>
  </si>
  <si>
    <t>Repayment of outstanding debt</t>
  </si>
  <si>
    <t>Silicon Valley Bank [Member]</t>
  </si>
  <si>
    <t>Annual interest rate</t>
  </si>
  <si>
    <t>7.00%</t>
  </si>
  <si>
    <t>Proceeds from term loan used for general corporate and working capital</t>
  </si>
  <si>
    <t>Consecutive equal monthly installments | Installment</t>
  </si>
  <si>
    <t>Total borrowings outstanding</t>
  </si>
  <si>
    <t>Debt, Warrants (Details) - $ / shares</t>
  </si>
  <si>
    <t>Nov. 03, 2016</t>
  </si>
  <si>
    <t>Jul. 26, 2016</t>
  </si>
  <si>
    <t>Expected stock price volatility</t>
  </si>
  <si>
    <t>41.40%</t>
  </si>
  <si>
    <t>78.00%</t>
  </si>
  <si>
    <t>Risk-free interest rate</t>
  </si>
  <si>
    <t>1.33%</t>
  </si>
  <si>
    <t>0.94%</t>
  </si>
  <si>
    <t>Expected warrant option life</t>
  </si>
  <si>
    <t>5 years 6 months</t>
  </si>
  <si>
    <t>3 years 6 months</t>
  </si>
  <si>
    <t>Affiliates [Member]</t>
  </si>
  <si>
    <t>Warrants issued (in shares)</t>
  </si>
  <si>
    <t>Exercise price of warrants (in dollars per share)</t>
  </si>
  <si>
    <t>Value of warrants (in dollars per share)</t>
  </si>
  <si>
    <t>Expected dividend yield</t>
  </si>
  <si>
    <t>0.00%</t>
  </si>
  <si>
    <t>87.04%</t>
  </si>
  <si>
    <t>2.20%</t>
  </si>
  <si>
    <t>6 years 3 months</t>
  </si>
  <si>
    <t>Term of warrants</t>
  </si>
  <si>
    <t>10 years</t>
  </si>
  <si>
    <t>88.07%</t>
  </si>
  <si>
    <t>1.86%</t>
  </si>
  <si>
    <t>Debt, New Loan Agreement (Details) - USD ($) $ in Millions</t>
  </si>
  <si>
    <t>Term Loan [Member]</t>
  </si>
  <si>
    <t>Maturity date</t>
  </si>
  <si>
    <t>Nov. 30,
		2016</t>
  </si>
  <si>
    <t>Revolving Line [Member]</t>
  </si>
  <si>
    <t>Mar. 31,
		2020</t>
  </si>
  <si>
    <t>Revolving Line [Member] | Floating Annual Rate [Member]</t>
  </si>
  <si>
    <t>Interest rate</t>
  </si>
  <si>
    <t>1.75%</t>
  </si>
  <si>
    <t>Revolving Line [Member] | Prime Rate [Member]</t>
  </si>
  <si>
    <t>1.00%</t>
  </si>
  <si>
    <t>Shareholder's Equity, Convertible Preferred Stock (Details) - USD ($)</t>
  </si>
  <si>
    <t>Nov. 27, 2017</t>
  </si>
  <si>
    <t>Apr. 24, 2017</t>
  </si>
  <si>
    <t>Jan. 10, 2017</t>
  </si>
  <si>
    <t>Oct. 30, 2016</t>
  </si>
  <si>
    <t>Jul. 20, 2016</t>
  </si>
  <si>
    <t>Class of Stock [Line Items]</t>
  </si>
  <si>
    <t>Proceeds from issuance of convertible preferred stock and Warrants</t>
  </si>
  <si>
    <t>Net deemed dividend</t>
  </si>
  <si>
    <t>Series B Convertible Preferred Stock [Member]</t>
  </si>
  <si>
    <t>Number of preferred shares converted to common stock (in shares)</t>
  </si>
  <si>
    <t>Conversion price (in dollars per share)</t>
  </si>
  <si>
    <t>Proceed from issuance of preferred stock</t>
  </si>
  <si>
    <t>Number of convertible preferred shares converted (in shares)</t>
  </si>
  <si>
    <t>Beneficial conversion amount</t>
  </si>
  <si>
    <t>Temporary equity</t>
  </si>
  <si>
    <t>Percentage of placement fee offered in cash</t>
  </si>
  <si>
    <t>6.00%</t>
  </si>
  <si>
    <t>9.00%</t>
  </si>
  <si>
    <t>Series E Convertible Preferred Stock [Member] | Warrants [Member]</t>
  </si>
  <si>
    <t>Warrants to purchase shares of common stock (in shares)</t>
  </si>
  <si>
    <t>Warrants issued to the placement agent (in shares)</t>
  </si>
  <si>
    <t>Class A Units [Member]</t>
  </si>
  <si>
    <t>Public offering price (in dollars per share)</t>
  </si>
  <si>
    <t>Number of common stock (in shares)</t>
  </si>
  <si>
    <t>Class A Units [Member] | Warrants [Member]</t>
  </si>
  <si>
    <t>Number of warrants (in shares)</t>
  </si>
  <si>
    <t>Class B Units [Member]</t>
  </si>
  <si>
    <t>Number of preferred stock per unit (in shares)</t>
  </si>
  <si>
    <t>Class B Units [Member] | Warrants [Member]</t>
  </si>
  <si>
    <t>8.00%</t>
  </si>
  <si>
    <t>Series F Convertible Preferred Stock [Member] | Warrants [Member]</t>
  </si>
  <si>
    <t>Series F Convertible Preferred Stock [Member] | Warrant Series 1 [Member]</t>
  </si>
  <si>
    <t>Series F Convertible Preferred Stock [Member] | Warrant Series 2 [Member]</t>
  </si>
  <si>
    <t>Shareholder's Equity, Warrants (Details) - USD ($) $ / shares in Units, $ in Thousands</t>
  </si>
  <si>
    <t>Mar. 31, 2017</t>
  </si>
  <si>
    <t>Proceeds from exercise of warrants</t>
  </si>
  <si>
    <t>Warrants outstanding</t>
  </si>
  <si>
    <t>Minimum [Member]</t>
  </si>
  <si>
    <t>55.30%</t>
  </si>
  <si>
    <t>1.47%</t>
  </si>
  <si>
    <t>3 years 1 month 6 days</t>
  </si>
  <si>
    <t>Maximum [Member]</t>
  </si>
  <si>
    <t>49.80%</t>
  </si>
  <si>
    <t>1.96%</t>
  </si>
  <si>
    <t>5 years 3 months 18 days</t>
  </si>
  <si>
    <t>Replacement Warrants [Member]</t>
  </si>
  <si>
    <t>Replacement Warrants [Member] | Minimum [Member]</t>
  </si>
  <si>
    <t>49.65%</t>
  </si>
  <si>
    <t>1.95%</t>
  </si>
  <si>
    <t>Replacement Warrants [Member] | Maximum [Member]</t>
  </si>
  <si>
    <t>50.38%</t>
  </si>
  <si>
    <t>1.97%</t>
  </si>
  <si>
    <t>Series B Convertible Preferred Stock [Member] | Investor Warrants [Member]</t>
  </si>
  <si>
    <t>Warrants issuance cost</t>
  </si>
  <si>
    <t>Warrants exercisable period</t>
  </si>
  <si>
    <t>36 months</t>
  </si>
  <si>
    <t>Period warrants became exercisable from closing date</t>
  </si>
  <si>
    <t>6 months</t>
  </si>
  <si>
    <t>Series D Convertible Preferred Stock [Member] | Investor Warrants [Member]</t>
  </si>
  <si>
    <t>60 months</t>
  </si>
  <si>
    <t>Series C and D Convertible Preferred Stock [Member] | Investor Warrants [Member]</t>
  </si>
  <si>
    <t>Adjusted exercise price of warrants (in dollars per share)</t>
  </si>
  <si>
    <t>Warrant Exercise Agreement [Member] | Original Warrants [Member]</t>
  </si>
  <si>
    <t>Relinquished amount of warrants</t>
  </si>
  <si>
    <t>Warrant Exercise Agreement [Member] | Replacement Warrants [Member]</t>
  </si>
  <si>
    <t>Warrant Exercise Agreement [Member] | Replacement Warrants [Member] | Minimum [Member]</t>
  </si>
  <si>
    <t>Warrant Exercise Agreement [Member] | Replacement Warrants [Member] | Maximum [Member]</t>
  </si>
  <si>
    <t>Stock-Based Compensation, Stock Options and Restricted Stock Awards (Details) - USD ($)</t>
  </si>
  <si>
    <t>Share-based Compensation Arrangement by Share-based Payment Award, Compensation Cost [Line Items]</t>
  </si>
  <si>
    <t>Stock-based compensation expense</t>
  </si>
  <si>
    <t>Share-based Compensation Arrangement by Share-based Payment Award [Line Items]</t>
  </si>
  <si>
    <t>Award vesting period</t>
  </si>
  <si>
    <t>1 year</t>
  </si>
  <si>
    <t>Selling, General and Administrative [Member]</t>
  </si>
  <si>
    <t>Research and Development [Member]</t>
  </si>
  <si>
    <t>Share-based Payment Award, Options, Outstanding [Roll Forward]</t>
  </si>
  <si>
    <t>Outstanding, beginning balance (in shares)</t>
  </si>
  <si>
    <t>Granted (in shares)</t>
  </si>
  <si>
    <t>Exercised (in shares)</t>
  </si>
  <si>
    <t>Forfeited/expired (in shares)</t>
  </si>
  <si>
    <t>Outstanding, ending balance (in shares)</t>
  </si>
  <si>
    <t>Vested at the end of the year (in shares)</t>
  </si>
  <si>
    <t>Share-based Payment Award, Options, Outstanding, Weighted Average Exercise Price [Abstract]</t>
  </si>
  <si>
    <t>Outstanding at the beginning of the year (in dollars per share)</t>
  </si>
  <si>
    <t>Granted (in dollars per share)</t>
  </si>
  <si>
    <t>Exercised (in dollars per share)</t>
  </si>
  <si>
    <t>Forfeited/expired (in dollars per share)</t>
  </si>
  <si>
    <t>Outstanding at the end of the year (in dollars per share)</t>
  </si>
  <si>
    <t>Vested at the end of the year (in dollars per share)</t>
  </si>
  <si>
    <t>Share Based Payment Award, Options Weighted Average Remaining Contractual Term [Abstract]</t>
  </si>
  <si>
    <t>Options outstanding, weighted average remaining contractual life</t>
  </si>
  <si>
    <t>9 years 3 months 29 days</t>
  </si>
  <si>
    <t>Options vested, weighted average remaining contractual life</t>
  </si>
  <si>
    <t>8 years 3 months 14 days</t>
  </si>
  <si>
    <t>Share Based Payment Award, Aggregate Intrinsic Value [Abstract]</t>
  </si>
  <si>
    <t>Fair value of options, vested</t>
  </si>
  <si>
    <t>Share-based Compensation Arrangement by Share-based Payment Award, Fair Value Assumptions and Methodology [Abstract]</t>
  </si>
  <si>
    <t>1.71%</t>
  </si>
  <si>
    <t>Expected volatility</t>
  </si>
  <si>
    <t>103.00%</t>
  </si>
  <si>
    <t>86.00%</t>
  </si>
  <si>
    <t>Expected life</t>
  </si>
  <si>
    <t>Share-based Compensation Arrangement by Share-based Payment Award, Options, Additional Disclosures [Abstract]</t>
  </si>
  <si>
    <t>Weighted-average fair value of options granted (in dollars per share)</t>
  </si>
  <si>
    <t>Total unrecognized compensation costs related to non-vested stock option awards</t>
  </si>
  <si>
    <t>Unrecognized compensation costs related to non-vested stock option awards, recognition period</t>
  </si>
  <si>
    <t>Share-based Compensation Arrangement by Share-based Payment Award, Equity Instruments Other than Options, Nonvested, Number of Shares [Roll Forward]</t>
  </si>
  <si>
    <t>Nonvested beginning balance (in shares)</t>
  </si>
  <si>
    <t>Vested (in shares)</t>
  </si>
  <si>
    <t>Forfeited (in shares)</t>
  </si>
  <si>
    <t>Nonvested ending balance (in shares)</t>
  </si>
  <si>
    <t>Share-based Compensation Arrangement by Share-based Payment Award, Equity Instruments Other than Options, Nonvested, Weighted Average Grant Date Fair Value [Abstract]</t>
  </si>
  <si>
    <t>Nonvested weighted average grant price beginning balance (in dollars per share)</t>
  </si>
  <si>
    <t>Vested (in dollars per share)</t>
  </si>
  <si>
    <t>Forfeited (in dollars per share)</t>
  </si>
  <si>
    <t>Nonvested weighted average grant price ending balance (in dollars per share)</t>
  </si>
  <si>
    <t>Employees tendered restricted stock units (in shares)</t>
  </si>
  <si>
    <t>Stock-Based Compensation, Warrants (Details) - Warrants [Member] - $ / shares</t>
  </si>
  <si>
    <t>Class of Warrant or Right [Line Items]</t>
  </si>
  <si>
    <t>Warrants outstanding (in shares)</t>
  </si>
  <si>
    <t>11 months</t>
  </si>
  <si>
    <t>7 years 6 months</t>
  </si>
  <si>
    <t>Fair Value of Financial Instruments (Details) - USD ($) $ in Thousands</t>
  </si>
  <si>
    <t>Fair value of Level 3 [Roll Forward]</t>
  </si>
  <si>
    <t>Warrant issuance</t>
  </si>
  <si>
    <t>Change in fair value</t>
  </si>
  <si>
    <t>Ending balance</t>
  </si>
  <si>
    <t>Fair Value Assumptions [Abstract]</t>
  </si>
  <si>
    <t>Risk-free interest rates, adjusted for continuous compounding</t>
  </si>
  <si>
    <t>Term</t>
  </si>
  <si>
    <t>Fair Value Transfers between levels [Abstract]</t>
  </si>
  <si>
    <t>Level 1 to Level 2 Asset Transfers</t>
  </si>
  <si>
    <t>Level 2 to Level 1 Asset Transfers</t>
  </si>
  <si>
    <t>Level 1 to Level 2 Liability Transfers</t>
  </si>
  <si>
    <t>Level 2 to Level 1 Liability Transfers</t>
  </si>
  <si>
    <t>Level 3 [Member]</t>
  </si>
  <si>
    <t>Exercise of warrants</t>
  </si>
  <si>
    <t>Level 3 [Member] | Warrants Issued July 26 2016 [Member]</t>
  </si>
  <si>
    <t>Level 3 [Member] | Warrants Issued November 3 2016 [Member]</t>
  </si>
  <si>
    <t>Income Taxes, Domestic and Foreign Loss Before Income Taxes (Details) - USD ($) $ in Thousands</t>
  </si>
  <si>
    <t>Loss before income taxes [Abstract]</t>
  </si>
  <si>
    <t>Domestic</t>
  </si>
  <si>
    <t>Foreign</t>
  </si>
  <si>
    <t>Income Taxes, Components of Income Tax Benefit (Details) - USD ($) $ in Thousands</t>
  </si>
  <si>
    <t>Current [Abstract]</t>
  </si>
  <si>
    <t>United States and state</t>
  </si>
  <si>
    <t>Foreign, net</t>
  </si>
  <si>
    <t>Deferred [Abstract]</t>
  </si>
  <si>
    <t>Total income tax benefit (expense)</t>
  </si>
  <si>
    <t>Income Taxes, Effective Income Tax Rate Reconciliation (Details) - USD ($) $ in Thousands</t>
  </si>
  <si>
    <t>Effective income tax rate reconciliation [Abstract]</t>
  </si>
  <si>
    <t>Statutory federal income tax benefit</t>
  </si>
  <si>
    <t>State tax benefit, net of federal taxes</t>
  </si>
  <si>
    <t>Foreign tax</t>
  </si>
  <si>
    <t>R&amp;D tax credit</t>
  </si>
  <si>
    <t>Foreign deferred exchange rate adjustments</t>
  </si>
  <si>
    <t>Nondeductible/nontaxable items</t>
  </si>
  <si>
    <t>New federal rate adjustment</t>
  </si>
  <si>
    <t>Other</t>
  </si>
  <si>
    <t>Valuation allowance decrease (increase)</t>
  </si>
  <si>
    <t>Income Taxes, Deferred Taxes and Other Information (Details) $ in Thousands, $ in Thousands</t>
  </si>
  <si>
    <t>Dec. 31, 2017AUD ($)</t>
  </si>
  <si>
    <t>Dec. 31, 2016AUD ($)</t>
  </si>
  <si>
    <t>Noncurrent [Abstract]</t>
  </si>
  <si>
    <t>Accrued leave</t>
  </si>
  <si>
    <t>Other accrued expenses</t>
  </si>
  <si>
    <t>Stock based compensation</t>
  </si>
  <si>
    <t>Net operating loss carryforward</t>
  </si>
  <si>
    <t>Deferred rent</t>
  </si>
  <si>
    <t>Intangibles</t>
  </si>
  <si>
    <t>R&amp;D credit carryforward</t>
  </si>
  <si>
    <t>Total deferred tax assets</t>
  </si>
  <si>
    <t>Less: valuation allowance</t>
  </si>
  <si>
    <t>Operating Loss Carryforwards [Line Items]</t>
  </si>
  <si>
    <t>Uncertain tax positions</t>
  </si>
  <si>
    <t>Interest and penalties related to uncertain tax positions accrued during the period</t>
  </si>
  <si>
    <t>Research Tax Credit Carryforward [Member] | Australian Taxation Office [Member]</t>
  </si>
  <si>
    <t>Tax Credit Carryforward [Line Items]</t>
  </si>
  <si>
    <t>Fully refundable research and development tax credits</t>
  </si>
  <si>
    <t>United States [Member]</t>
  </si>
  <si>
    <t>Net operating loss (NOL) carryforwards</t>
  </si>
  <si>
    <t>Australian [Member]</t>
  </si>
  <si>
    <t>Commitments and Contingencies - (Details) - USD ($)</t>
  </si>
  <si>
    <t>Leases [Abstract]</t>
  </si>
  <si>
    <t>Rent expense related to operating leases</t>
  </si>
  <si>
    <t>Future minimum lease payments [Abstract]</t>
  </si>
  <si>
    <t>Employee Retirement Plan [Abstract]</t>
  </si>
  <si>
    <t>Employer's matching contribution</t>
  </si>
  <si>
    <t>Inventory Purchase Commitments [Abstract]</t>
  </si>
  <si>
    <t>Remaining inventory obligation</t>
  </si>
  <si>
    <t>Inventory purchases</t>
  </si>
  <si>
    <t>Contingent Consideration [Abstract]</t>
  </si>
  <si>
    <t>Percentage of additional payments on disposes of business assets</t>
  </si>
  <si>
    <t>Segment and Geographic Information (Details)</t>
  </si>
  <si>
    <t>Dec. 31, 2017Segment</t>
  </si>
  <si>
    <t>Number of reportable segm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4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7</v>
      </c>
    </row>
    <row r="15" spans="1:4">
      <c r="A15" s="4" t="s">
        <v>25</v>
      </c>
      <c r="C15" s="5" t="n">
        <v>422625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34</v>
      </c>
      <c r="B9" s="4" t="s">
        <v>204</v>
      </c>
    </row>
    <row r="10" spans="1:2">
      <c r="A10" s="4" t="s">
        <v>205</v>
      </c>
      <c r="B10" s="4" t="s">
        <v>206</v>
      </c>
    </row>
    <row r="11" spans="1:2">
      <c r="A11" s="4" t="s">
        <v>166</v>
      </c>
      <c r="B11" s="4" t="s">
        <v>207</v>
      </c>
    </row>
    <row r="12" spans="1:2">
      <c r="A12" s="4" t="s">
        <v>169</v>
      </c>
      <c r="B12" s="4" t="s">
        <v>208</v>
      </c>
    </row>
    <row r="13" spans="1:2">
      <c r="A13" s="4" t="s">
        <v>39</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178</v>
      </c>
      <c r="B18" s="4" t="s">
        <v>218</v>
      </c>
    </row>
    <row r="19" spans="1:2">
      <c r="A19" s="4" t="s">
        <v>184</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595</v>
      </c>
      <c r="C3" s="7" t="n">
        <v>1323</v>
      </c>
    </row>
    <row r="4" spans="1:3">
      <c r="A4" s="4" t="s">
        <v>33</v>
      </c>
      <c r="B4" s="5" t="n">
        <v>545</v>
      </c>
      <c r="C4" s="5" t="n">
        <v>282</v>
      </c>
    </row>
    <row r="5" spans="1:3">
      <c r="A5" s="4" t="s">
        <v>34</v>
      </c>
      <c r="B5" s="5" t="n">
        <v>1588</v>
      </c>
      <c r="C5" s="5" t="n">
        <v>677</v>
      </c>
    </row>
    <row r="6" spans="1:3">
      <c r="A6" s="4" t="s">
        <v>35</v>
      </c>
      <c r="B6" s="5" t="n">
        <v>136</v>
      </c>
      <c r="C6" s="5" t="n">
        <v>137</v>
      </c>
    </row>
    <row r="7" spans="1:3">
      <c r="A7" s="4" t="s">
        <v>36</v>
      </c>
      <c r="B7" s="5" t="n">
        <v>17864</v>
      </c>
      <c r="C7" s="5" t="n">
        <v>2419</v>
      </c>
    </row>
    <row r="8" spans="1:3">
      <c r="A8" s="4" t="s">
        <v>37</v>
      </c>
      <c r="B8" s="5" t="n">
        <v>570</v>
      </c>
      <c r="C8" s="5" t="n">
        <v>540</v>
      </c>
    </row>
    <row r="9" spans="1:3">
      <c r="A9" s="4" t="s">
        <v>38</v>
      </c>
      <c r="B9" s="5" t="n">
        <v>0</v>
      </c>
      <c r="C9" s="5" t="n">
        <v>4302</v>
      </c>
    </row>
    <row r="10" spans="1:3">
      <c r="A10" s="4" t="s">
        <v>39</v>
      </c>
      <c r="B10" s="5" t="n">
        <v>0</v>
      </c>
      <c r="C10" s="5" t="n">
        <v>189</v>
      </c>
    </row>
    <row r="11" spans="1:3">
      <c r="A11" s="4" t="s">
        <v>40</v>
      </c>
      <c r="B11" s="5" t="n">
        <v>21</v>
      </c>
      <c r="C11" s="5" t="n">
        <v>21</v>
      </c>
    </row>
    <row r="12" spans="1:3">
      <c r="A12" s="4" t="s">
        <v>41</v>
      </c>
      <c r="B12" s="5" t="n">
        <v>18455</v>
      </c>
      <c r="C12" s="5" t="n">
        <v>7471</v>
      </c>
    </row>
    <row r="13" spans="1:3">
      <c r="A13" s="3" t="s">
        <v>42</v>
      </c>
    </row>
    <row r="14" spans="1:3">
      <c r="A14" s="4" t="s">
        <v>43</v>
      </c>
      <c r="B14" s="5" t="n">
        <v>862</v>
      </c>
      <c r="C14" s="5" t="n">
        <v>1987</v>
      </c>
    </row>
    <row r="15" spans="1:3">
      <c r="A15" s="4" t="s">
        <v>44</v>
      </c>
      <c r="B15" s="5" t="n">
        <v>1021</v>
      </c>
      <c r="C15" s="5" t="n">
        <v>909</v>
      </c>
    </row>
    <row r="16" spans="1:3">
      <c r="A16" s="4" t="s">
        <v>45</v>
      </c>
      <c r="B16" s="5" t="n">
        <v>208</v>
      </c>
      <c r="C16" s="5" t="n">
        <v>364</v>
      </c>
    </row>
    <row r="17" spans="1:3">
      <c r="A17" s="4" t="s">
        <v>46</v>
      </c>
      <c r="B17" s="5" t="n">
        <v>2091</v>
      </c>
      <c r="C17" s="5" t="n">
        <v>3260</v>
      </c>
    </row>
    <row r="18" spans="1:3">
      <c r="A18" s="4" t="s">
        <v>47</v>
      </c>
      <c r="B18" s="5" t="n">
        <v>0</v>
      </c>
      <c r="C18" s="5" t="n">
        <v>1843</v>
      </c>
    </row>
    <row r="19" spans="1:3">
      <c r="A19" s="4" t="s">
        <v>48</v>
      </c>
      <c r="B19" s="5" t="n">
        <v>126</v>
      </c>
      <c r="C19" s="5" t="n">
        <v>126</v>
      </c>
    </row>
    <row r="20" spans="1:3">
      <c r="A20" s="4" t="s">
        <v>49</v>
      </c>
      <c r="B20" s="5" t="n">
        <v>2217</v>
      </c>
      <c r="C20" s="5" t="n">
        <v>5229</v>
      </c>
    </row>
    <row r="21" spans="1:3">
      <c r="A21" s="4" t="s">
        <v>50</v>
      </c>
      <c r="B21" s="4" t="s">
        <v>51</v>
      </c>
      <c r="C21" s="4" t="s">
        <v>51</v>
      </c>
    </row>
    <row r="22" spans="1:3">
      <c r="A22" s="3" t="s">
        <v>52</v>
      </c>
    </row>
    <row r="23" spans="1:3">
      <c r="A23" s="4" t="s">
        <v>53</v>
      </c>
      <c r="B23" s="5" t="n">
        <v>0</v>
      </c>
      <c r="C23" s="5" t="n">
        <v>0</v>
      </c>
    </row>
    <row r="24" spans="1:3">
      <c r="A24" s="4" t="s">
        <v>54</v>
      </c>
      <c r="B24" s="5" t="n">
        <v>0</v>
      </c>
      <c r="C24" s="5" t="n">
        <v>0</v>
      </c>
    </row>
    <row r="25" spans="1:3">
      <c r="A25" s="4" t="s">
        <v>55</v>
      </c>
      <c r="B25" s="5" t="n">
        <v>197367</v>
      </c>
      <c r="C25" s="5" t="n">
        <v>169496</v>
      </c>
    </row>
    <row r="26" spans="1:3">
      <c r="A26" s="3" t="s">
        <v>56</v>
      </c>
    </row>
    <row r="27" spans="1:3">
      <c r="A27" s="4" t="s">
        <v>57</v>
      </c>
      <c r="B27" s="5" t="n">
        <v>1227</v>
      </c>
      <c r="C27" s="5" t="n">
        <v>1235</v>
      </c>
    </row>
    <row r="28" spans="1:3">
      <c r="A28" s="4" t="s">
        <v>58</v>
      </c>
      <c r="B28" s="5" t="n">
        <v>-182356</v>
      </c>
      <c r="C28" s="5" t="n">
        <v>-168974</v>
      </c>
    </row>
    <row r="29" spans="1:3">
      <c r="A29" s="4" t="s">
        <v>59</v>
      </c>
      <c r="B29" s="5" t="n">
        <v>16238</v>
      </c>
      <c r="C29" s="5" t="n">
        <v>1757</v>
      </c>
    </row>
    <row r="30" spans="1:3">
      <c r="A30" s="4" t="s">
        <v>60</v>
      </c>
      <c r="B30" s="5" t="n">
        <v>18455</v>
      </c>
      <c r="C30" s="5" t="n">
        <v>7471</v>
      </c>
    </row>
    <row r="31" spans="1:3">
      <c r="A31" s="4" t="s">
        <v>61</v>
      </c>
    </row>
    <row r="32" spans="1:3">
      <c r="A32" s="3" t="s">
        <v>52</v>
      </c>
    </row>
    <row r="33" spans="1:3">
      <c r="A33" s="4" t="s">
        <v>53</v>
      </c>
      <c r="B33" s="5" t="n">
        <v>0</v>
      </c>
      <c r="C33" s="5" t="n">
        <v>0</v>
      </c>
    </row>
    <row r="34" spans="1:3">
      <c r="A34" s="4" t="s">
        <v>62</v>
      </c>
    </row>
    <row r="35" spans="1:3">
      <c r="A35" s="3" t="s">
        <v>52</v>
      </c>
    </row>
    <row r="36" spans="1:3">
      <c r="A36" s="4" t="s">
        <v>53</v>
      </c>
      <c r="B36" s="5" t="n">
        <v>0</v>
      </c>
      <c r="C36" s="5" t="n">
        <v>0</v>
      </c>
    </row>
    <row r="37" spans="1:3">
      <c r="A37" s="4" t="s">
        <v>63</v>
      </c>
    </row>
    <row r="38" spans="1:3">
      <c r="A38" s="3" t="s">
        <v>52</v>
      </c>
    </row>
    <row r="39" spans="1:3">
      <c r="A39" s="4" t="s">
        <v>53</v>
      </c>
      <c r="B39" s="5" t="n">
        <v>0</v>
      </c>
      <c r="C39" s="5" t="n">
        <v>0</v>
      </c>
    </row>
    <row r="40" spans="1:3">
      <c r="A40" s="4" t="s">
        <v>64</v>
      </c>
    </row>
    <row r="41" spans="1:3">
      <c r="A41" s="3" t="s">
        <v>52</v>
      </c>
    </row>
    <row r="42" spans="1:3">
      <c r="A42" s="4" t="s">
        <v>53</v>
      </c>
      <c r="B42" s="5" t="n">
        <v>0</v>
      </c>
      <c r="C42" s="5" t="n">
        <v>0</v>
      </c>
    </row>
    <row r="43" spans="1:3">
      <c r="A43" s="4" t="s">
        <v>65</v>
      </c>
    </row>
    <row r="44" spans="1:3">
      <c r="A44" s="3" t="s">
        <v>66</v>
      </c>
    </row>
    <row r="45" spans="1:3">
      <c r="A45" s="4" t="s">
        <v>67</v>
      </c>
      <c r="B45" s="7" t="n">
        <v>0</v>
      </c>
      <c r="C45" s="7" t="n">
        <v>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9"/>
    <col customWidth="1" max="7" min="7" width="31"/>
    <col customWidth="1" max="8" min="8" width="21"/>
  </cols>
  <sheetData>
    <row r="1" spans="1:8">
      <c r="A1" s="1" t="s">
        <v>273</v>
      </c>
      <c r="B1" s="2" t="s">
        <v>274</v>
      </c>
      <c r="C1" s="2" t="s">
        <v>275</v>
      </c>
      <c r="D1" s="2" t="s">
        <v>276</v>
      </c>
      <c r="E1" s="2" t="s">
        <v>277</v>
      </c>
      <c r="F1" s="2" t="s">
        <v>278</v>
      </c>
      <c r="G1" s="2" t="s">
        <v>279</v>
      </c>
      <c r="H1" s="2" t="s">
        <v>280</v>
      </c>
    </row>
    <row r="2" spans="1:8">
      <c r="A2" s="3" t="s">
        <v>281</v>
      </c>
    </row>
    <row r="3" spans="1:8">
      <c r="A3" s="4" t="s">
        <v>282</v>
      </c>
      <c r="F3" s="5" t="n">
        <v>2</v>
      </c>
    </row>
    <row r="4" spans="1:8">
      <c r="A4" s="4" t="s">
        <v>283</v>
      </c>
      <c r="G4" s="5" t="n">
        <v>2</v>
      </c>
    </row>
    <row r="5" spans="1:8">
      <c r="A5" s="4" t="s">
        <v>284</v>
      </c>
      <c r="C5" s="5" t="n">
        <v>20</v>
      </c>
      <c r="E5" s="5" t="n">
        <v>30</v>
      </c>
    </row>
    <row r="6" spans="1:8">
      <c r="A6" s="3" t="s">
        <v>285</v>
      </c>
    </row>
    <row r="7" spans="1:8">
      <c r="A7" s="4" t="s">
        <v>286</v>
      </c>
      <c r="G7" s="7" t="n">
        <v>-182356000</v>
      </c>
      <c r="H7" s="7" t="n">
        <v>-168974000</v>
      </c>
    </row>
    <row r="8" spans="1:8">
      <c r="A8" s="4" t="s">
        <v>287</v>
      </c>
      <c r="B8" s="7" t="n">
        <v>16200000</v>
      </c>
      <c r="D8" s="7" t="n">
        <v>8000000</v>
      </c>
    </row>
    <row r="9" spans="1:8">
      <c r="A9" s="3" t="s">
        <v>288</v>
      </c>
    </row>
    <row r="10" spans="1:8">
      <c r="A10" s="4" t="s">
        <v>289</v>
      </c>
      <c r="G10" s="4" t="s">
        <v>290</v>
      </c>
    </row>
    <row r="11" spans="1:8">
      <c r="A11" s="4" t="s">
        <v>291</v>
      </c>
      <c r="G11" s="7" t="n">
        <v>0</v>
      </c>
      <c r="H11" s="5" t="n">
        <v>0</v>
      </c>
    </row>
    <row r="12" spans="1:8">
      <c r="A12" s="3" t="s">
        <v>292</v>
      </c>
    </row>
    <row r="13" spans="1:8">
      <c r="A13" s="4" t="s">
        <v>293</v>
      </c>
      <c r="G13" s="5" t="n">
        <v>902000</v>
      </c>
      <c r="H13" s="5" t="n">
        <v>644000</v>
      </c>
    </row>
    <row r="14" spans="1:8">
      <c r="A14" s="4" t="s">
        <v>294</v>
      </c>
      <c r="G14" s="5" t="n">
        <v>217000</v>
      </c>
      <c r="H14" s="5" t="n">
        <v>0</v>
      </c>
    </row>
    <row r="15" spans="1:8">
      <c r="A15" s="4" t="s">
        <v>295</v>
      </c>
      <c r="G15" s="5" t="n">
        <v>469000</v>
      </c>
      <c r="H15" s="5" t="n">
        <v>33000</v>
      </c>
    </row>
    <row r="16" spans="1:8">
      <c r="A16" s="4" t="s">
        <v>110</v>
      </c>
      <c r="G16" s="7" t="n">
        <v>1588000</v>
      </c>
      <c r="H16" s="7" t="n">
        <v>67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0</v>
      </c>
    </row>
    <row r="3" spans="1:3">
      <c r="A3" s="3" t="s">
        <v>167</v>
      </c>
    </row>
    <row r="4" spans="1:3">
      <c r="A4" s="4" t="s">
        <v>297</v>
      </c>
      <c r="B4" s="7" t="n">
        <v>229</v>
      </c>
      <c r="C4" s="7" t="n">
        <v>419</v>
      </c>
    </row>
    <row r="5" spans="1:3">
      <c r="A5" s="4" t="s">
        <v>298</v>
      </c>
      <c r="B5" s="7" t="n">
        <v>0</v>
      </c>
      <c r="C5" s="7" t="n">
        <v>0</v>
      </c>
    </row>
    <row r="6" spans="1:3">
      <c r="A6" s="4" t="s">
        <v>299</v>
      </c>
    </row>
    <row r="7" spans="1:3">
      <c r="A7" s="3" t="s">
        <v>167</v>
      </c>
    </row>
    <row r="8" spans="1:3">
      <c r="A8" s="4" t="s">
        <v>300</v>
      </c>
      <c r="B8" s="4" t="s">
        <v>301</v>
      </c>
    </row>
    <row r="9" spans="1:3">
      <c r="A9" s="4" t="s">
        <v>302</v>
      </c>
    </row>
    <row r="10" spans="1:3">
      <c r="A10" s="3" t="s">
        <v>167</v>
      </c>
    </row>
    <row r="11" spans="1:3">
      <c r="A11" s="4" t="s">
        <v>300</v>
      </c>
      <c r="B11" s="4" t="s">
        <v>303</v>
      </c>
    </row>
    <row r="12" spans="1:3">
      <c r="A12" s="4" t="s">
        <v>304</v>
      </c>
    </row>
    <row r="13" spans="1:3">
      <c r="A13" s="3" t="s">
        <v>167</v>
      </c>
    </row>
    <row r="14" spans="1:3">
      <c r="A14" s="4" t="s">
        <v>300</v>
      </c>
      <c r="B14" s="4" t="s">
        <v>305</v>
      </c>
    </row>
    <row r="15" spans="1:3">
      <c r="A15" s="4" t="s">
        <v>306</v>
      </c>
    </row>
    <row r="16" spans="1:3">
      <c r="A16" s="3" t="s">
        <v>167</v>
      </c>
    </row>
    <row r="17" spans="1:3">
      <c r="A17" s="4" t="s">
        <v>300</v>
      </c>
      <c r="B17" s="4" t="s">
        <v>307</v>
      </c>
    </row>
    <row r="18" spans="1:3">
      <c r="A18" s="4" t="s">
        <v>308</v>
      </c>
    </row>
    <row r="19" spans="1:3">
      <c r="A19" s="3" t="s">
        <v>167</v>
      </c>
    </row>
    <row r="20" spans="1:3">
      <c r="A20" s="4" t="s">
        <v>300</v>
      </c>
      <c r="B20" s="4" t="s">
        <v>305</v>
      </c>
    </row>
    <row r="21" spans="1:3">
      <c r="A21" s="4" t="s">
        <v>309</v>
      </c>
    </row>
    <row r="22" spans="1:3">
      <c r="A22" s="3" t="s">
        <v>167</v>
      </c>
    </row>
    <row r="23" spans="1:3">
      <c r="A23" s="4" t="s">
        <v>300</v>
      </c>
      <c r="B23" s="4" t="s">
        <v>303</v>
      </c>
    </row>
    <row r="24" spans="1:3">
      <c r="A24" s="4" t="s">
        <v>310</v>
      </c>
    </row>
    <row r="25" spans="1:3">
      <c r="A25" s="3" t="s">
        <v>167</v>
      </c>
    </row>
    <row r="26" spans="1:3">
      <c r="A26" s="4" t="s">
        <v>300</v>
      </c>
      <c r="B26" s="4" t="s">
        <v>305</v>
      </c>
    </row>
    <row r="27" spans="1:3">
      <c r="A27" s="4" t="s">
        <v>311</v>
      </c>
    </row>
    <row r="28" spans="1:3">
      <c r="A28" s="3" t="s">
        <v>167</v>
      </c>
    </row>
    <row r="29" spans="1:3">
      <c r="A29" s="4" t="s">
        <v>300</v>
      </c>
      <c r="B29" s="4" t="s">
        <v>312</v>
      </c>
    </row>
    <row r="30" spans="1:3">
      <c r="A30" s="4" t="s">
        <v>313</v>
      </c>
    </row>
    <row r="31" spans="1:3">
      <c r="A31" s="3" t="s">
        <v>167</v>
      </c>
    </row>
    <row r="32" spans="1:3">
      <c r="A32" s="4" t="s">
        <v>300</v>
      </c>
      <c r="B32" s="4" t="s">
        <v>305</v>
      </c>
    </row>
    <row r="33" spans="1:3">
      <c r="A33" s="4" t="s">
        <v>314</v>
      </c>
    </row>
    <row r="34" spans="1:3">
      <c r="A34" s="3" t="s">
        <v>167</v>
      </c>
    </row>
    <row r="35" spans="1:3">
      <c r="A35" s="4" t="s">
        <v>300</v>
      </c>
      <c r="B35" s="4" t="s">
        <v>3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7" t="n">
        <v>3800000</v>
      </c>
    </row>
    <row r="5" spans="1:3">
      <c r="A5" s="4" t="s">
        <v>318</v>
      </c>
      <c r="B5" s="7" t="n">
        <v>540000</v>
      </c>
      <c r="C5" s="7" t="n">
        <v>278000</v>
      </c>
    </row>
    <row r="6" spans="1:3">
      <c r="A6" s="4" t="s">
        <v>319</v>
      </c>
      <c r="B6" s="4" t="s">
        <v>320</v>
      </c>
    </row>
    <row r="7" spans="1:3">
      <c r="A7" s="3" t="s">
        <v>321</v>
      </c>
    </row>
    <row r="8" spans="1:3">
      <c r="A8" s="4" t="s">
        <v>322</v>
      </c>
      <c r="B8" s="7" t="n">
        <v>200000</v>
      </c>
    </row>
    <row r="9" spans="1:3">
      <c r="A9" s="4" t="s">
        <v>323</v>
      </c>
    </row>
    <row r="10" spans="1:3">
      <c r="A10" s="3" t="s">
        <v>316</v>
      </c>
    </row>
    <row r="11" spans="1:3">
      <c r="A11" s="4" t="s">
        <v>324</v>
      </c>
      <c r="B11" s="4" t="s">
        <v>312</v>
      </c>
    </row>
    <row r="12" spans="1:3">
      <c r="A12" s="4" t="s">
        <v>319</v>
      </c>
      <c r="B12" s="4" t="s">
        <v>320</v>
      </c>
    </row>
    <row r="13" spans="1:3">
      <c r="A13" s="4" t="s">
        <v>325</v>
      </c>
    </row>
    <row r="14" spans="1:3">
      <c r="A14" s="3" t="s">
        <v>316</v>
      </c>
    </row>
    <row r="15" spans="1:3">
      <c r="A15" s="4" t="s">
        <v>324</v>
      </c>
      <c r="B15" s="4" t="s">
        <v>312</v>
      </c>
    </row>
    <row r="16" spans="1:3">
      <c r="A16" s="4" t="s">
        <v>319</v>
      </c>
      <c r="B16" s="4" t="s">
        <v>320</v>
      </c>
    </row>
    <row r="17" spans="1:3">
      <c r="A17" s="4" t="s">
        <v>326</v>
      </c>
    </row>
    <row r="18" spans="1:3">
      <c r="A18" s="3" t="s">
        <v>316</v>
      </c>
    </row>
    <row r="19" spans="1:3">
      <c r="A19" s="4" t="s">
        <v>324</v>
      </c>
      <c r="B19" s="4" t="s">
        <v>312</v>
      </c>
    </row>
    <row r="20" spans="1:3">
      <c r="A20" s="4" t="s">
        <v>319</v>
      </c>
      <c r="B20" s="4" t="s">
        <v>3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328</v>
      </c>
      <c r="C2" s="2" t="s">
        <v>2</v>
      </c>
      <c r="D2" s="2" t="s">
        <v>30</v>
      </c>
    </row>
    <row r="3" spans="1:4">
      <c r="A3" s="3" t="s">
        <v>329</v>
      </c>
    </row>
    <row r="4" spans="1:4">
      <c r="A4" s="4" t="s">
        <v>330</v>
      </c>
      <c r="C4" s="4" t="s">
        <v>331</v>
      </c>
    </row>
    <row r="5" spans="1:4">
      <c r="A5" s="4" t="s">
        <v>332</v>
      </c>
      <c r="C5" s="4" t="s">
        <v>333</v>
      </c>
    </row>
    <row r="6" spans="1:4">
      <c r="A6" s="3" t="s">
        <v>334</v>
      </c>
    </row>
    <row r="7" spans="1:4">
      <c r="A7" s="4" t="s">
        <v>335</v>
      </c>
      <c r="C7" s="5" t="n">
        <v>9402231</v>
      </c>
      <c r="D7" s="5" t="n">
        <v>102300</v>
      </c>
    </row>
    <row r="8" spans="1:4">
      <c r="A8" s="3" t="s">
        <v>336</v>
      </c>
    </row>
    <row r="9" spans="1:4">
      <c r="A9" s="4" t="s">
        <v>100</v>
      </c>
      <c r="C9" s="7" t="n">
        <v>-13382000</v>
      </c>
      <c r="D9" s="7" t="n">
        <v>-15792000</v>
      </c>
    </row>
    <row r="10" spans="1:4">
      <c r="A10" s="4" t="s">
        <v>337</v>
      </c>
      <c r="C10" s="5" t="n">
        <v>-11590000</v>
      </c>
      <c r="D10" s="5" t="n">
        <v>-1900000</v>
      </c>
    </row>
    <row r="11" spans="1:4">
      <c r="A11" s="4" t="s">
        <v>338</v>
      </c>
      <c r="C11" s="7" t="n">
        <v>-24972000</v>
      </c>
      <c r="D11" s="7" t="n">
        <v>-17692000</v>
      </c>
    </row>
    <row r="12" spans="1:4">
      <c r="A12" s="4" t="s">
        <v>339</v>
      </c>
      <c r="C12" s="5" t="n">
        <v>665000</v>
      </c>
      <c r="D12" s="5" t="n">
        <v>33000</v>
      </c>
    </row>
    <row r="13" spans="1:4">
      <c r="A13" s="4" t="s">
        <v>101</v>
      </c>
      <c r="C13" s="10" t="n">
        <v>-37.51</v>
      </c>
      <c r="D13" s="10" t="n">
        <v>-536.12</v>
      </c>
    </row>
    <row r="14" spans="1:4">
      <c r="A14" s="4" t="s">
        <v>340</v>
      </c>
    </row>
    <row r="15" spans="1:4">
      <c r="A15" s="3" t="s">
        <v>336</v>
      </c>
    </row>
    <row r="16" spans="1:4">
      <c r="A16" s="4" t="s">
        <v>337</v>
      </c>
      <c r="C16" s="7" t="n">
        <v>-1000000</v>
      </c>
    </row>
    <row r="17" spans="1:4">
      <c r="A17" s="4" t="s">
        <v>64</v>
      </c>
    </row>
    <row r="18" spans="1:4">
      <c r="A18" s="3" t="s">
        <v>334</v>
      </c>
    </row>
    <row r="19" spans="1:4">
      <c r="A19" s="4" t="s">
        <v>335</v>
      </c>
      <c r="C19" s="5" t="n">
        <v>842940</v>
      </c>
      <c r="D19" s="5" t="n">
        <v>0</v>
      </c>
    </row>
    <row r="20" spans="1:4">
      <c r="A20" s="3" t="s">
        <v>336</v>
      </c>
    </row>
    <row r="21" spans="1:4">
      <c r="A21" s="4" t="s">
        <v>337</v>
      </c>
      <c r="C21" s="7" t="n">
        <v>-8700000</v>
      </c>
    </row>
    <row r="22" spans="1:4">
      <c r="A22" s="4" t="s">
        <v>341</v>
      </c>
    </row>
    <row r="23" spans="1:4">
      <c r="A23" s="3" t="s">
        <v>336</v>
      </c>
    </row>
    <row r="24" spans="1:4">
      <c r="A24" s="4" t="s">
        <v>337</v>
      </c>
      <c r="C24" s="5" t="n">
        <v>-1800000</v>
      </c>
    </row>
    <row r="25" spans="1:4">
      <c r="A25" s="4" t="s">
        <v>342</v>
      </c>
    </row>
    <row r="26" spans="1:4">
      <c r="A26" s="3" t="s">
        <v>336</v>
      </c>
    </row>
    <row r="27" spans="1:4">
      <c r="A27" s="4" t="s">
        <v>337</v>
      </c>
      <c r="C27" s="7" t="n">
        <v>-1900000</v>
      </c>
      <c r="D27" s="7" t="n">
        <v>-1900000</v>
      </c>
    </row>
    <row r="28" spans="1:4">
      <c r="A28" s="4" t="s">
        <v>343</v>
      </c>
    </row>
    <row r="29" spans="1:4">
      <c r="A29" s="3" t="s">
        <v>334</v>
      </c>
    </row>
    <row r="30" spans="1:4">
      <c r="A30" s="4" t="s">
        <v>335</v>
      </c>
      <c r="C30" s="5" t="n">
        <v>0</v>
      </c>
      <c r="D30" s="5" t="n">
        <v>53179</v>
      </c>
    </row>
    <row r="31" spans="1:4">
      <c r="A31" s="4" t="s">
        <v>344</v>
      </c>
    </row>
    <row r="32" spans="1:4">
      <c r="A32" s="3" t="s">
        <v>329</v>
      </c>
    </row>
    <row r="33" spans="1:4">
      <c r="A33" s="4" t="s">
        <v>330</v>
      </c>
      <c r="B33" s="4" t="s">
        <v>345</v>
      </c>
    </row>
    <row r="34" spans="1:4">
      <c r="A34" s="4" t="s">
        <v>346</v>
      </c>
    </row>
    <row r="35" spans="1:4">
      <c r="A35" s="3" t="s">
        <v>334</v>
      </c>
    </row>
    <row r="36" spans="1:4">
      <c r="A36" s="4" t="s">
        <v>335</v>
      </c>
      <c r="C36" s="5" t="n">
        <v>36362</v>
      </c>
      <c r="D36" s="5" t="n">
        <v>4354</v>
      </c>
    </row>
    <row r="37" spans="1:4">
      <c r="A37" s="4" t="s">
        <v>347</v>
      </c>
    </row>
    <row r="38" spans="1:4">
      <c r="A38" s="3" t="s">
        <v>334</v>
      </c>
    </row>
    <row r="39" spans="1:4">
      <c r="A39" s="4" t="s">
        <v>335</v>
      </c>
      <c r="C39" s="5" t="n">
        <v>245</v>
      </c>
      <c r="D39" s="5" t="n">
        <v>499</v>
      </c>
    </row>
    <row r="40" spans="1:4">
      <c r="A40" s="4" t="s">
        <v>348</v>
      </c>
    </row>
    <row r="41" spans="1:4">
      <c r="A41" s="3" t="s">
        <v>334</v>
      </c>
    </row>
    <row r="42" spans="1:4">
      <c r="A42" s="4" t="s">
        <v>335</v>
      </c>
      <c r="C42" s="5" t="n">
        <v>8522684</v>
      </c>
      <c r="D42" s="5" t="n">
        <v>4426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52</v>
      </c>
    </row>
    <row r="3" spans="1:3">
      <c r="A3" s="4" t="s">
        <v>69</v>
      </c>
      <c r="B3" s="8" t="n">
        <v>0.0001</v>
      </c>
      <c r="C3" s="8" t="n">
        <v>0.0001</v>
      </c>
    </row>
    <row r="4" spans="1:3">
      <c r="A4" s="4" t="s">
        <v>70</v>
      </c>
      <c r="B4" s="5" t="n">
        <v>39966220</v>
      </c>
      <c r="C4" s="9" t="n">
        <v>39964375.6</v>
      </c>
    </row>
    <row r="5" spans="1:3">
      <c r="A5" s="4" t="s">
        <v>71</v>
      </c>
      <c r="B5" s="5" t="n">
        <v>0</v>
      </c>
      <c r="C5" s="5" t="n">
        <v>0</v>
      </c>
    </row>
    <row r="6" spans="1:3">
      <c r="A6" s="4" t="s">
        <v>72</v>
      </c>
      <c r="B6" s="8" t="n">
        <v>0.0001</v>
      </c>
      <c r="C6" s="8" t="n">
        <v>0.0001</v>
      </c>
    </row>
    <row r="7" spans="1:3">
      <c r="A7" s="4" t="s">
        <v>73</v>
      </c>
      <c r="B7" s="5" t="n">
        <v>100000000</v>
      </c>
      <c r="C7" s="5" t="n">
        <v>100000000</v>
      </c>
    </row>
    <row r="8" spans="1:3">
      <c r="A8" s="4" t="s">
        <v>74</v>
      </c>
      <c r="B8" s="5" t="n">
        <v>3798929</v>
      </c>
      <c r="C8" s="5" t="n">
        <v>38862</v>
      </c>
    </row>
    <row r="9" spans="1:3">
      <c r="A9" s="4" t="s">
        <v>75</v>
      </c>
      <c r="B9" s="5" t="n">
        <v>3798929</v>
      </c>
      <c r="C9" s="5" t="n">
        <v>38862</v>
      </c>
    </row>
    <row r="10" spans="1:3">
      <c r="A10" s="4" t="s">
        <v>61</v>
      </c>
    </row>
    <row r="11" spans="1:3">
      <c r="A11" s="3" t="s">
        <v>52</v>
      </c>
    </row>
    <row r="12" spans="1:3">
      <c r="A12" s="4" t="s">
        <v>69</v>
      </c>
      <c r="B12" s="8" t="n">
        <v>0.0001</v>
      </c>
      <c r="C12" s="8" t="n">
        <v>0.0001</v>
      </c>
    </row>
    <row r="13" spans="1:3">
      <c r="A13" s="4" t="s">
        <v>70</v>
      </c>
      <c r="B13" s="5" t="n">
        <v>30000</v>
      </c>
      <c r="C13" s="5" t="n">
        <v>30000</v>
      </c>
    </row>
    <row r="14" spans="1:3">
      <c r="A14" s="4" t="s">
        <v>71</v>
      </c>
      <c r="B14" s="5" t="n">
        <v>0</v>
      </c>
      <c r="C14" s="5" t="n">
        <v>0</v>
      </c>
    </row>
    <row r="15" spans="1:3">
      <c r="A15" s="4" t="s">
        <v>62</v>
      </c>
    </row>
    <row r="16" spans="1:3">
      <c r="A16" s="3" t="s">
        <v>52</v>
      </c>
    </row>
    <row r="17" spans="1:3">
      <c r="A17" s="4" t="s">
        <v>69</v>
      </c>
      <c r="B17" s="8" t="n">
        <v>0.0001</v>
      </c>
      <c r="C17" s="8" t="n">
        <v>0.0001</v>
      </c>
    </row>
    <row r="18" spans="1:3">
      <c r="A18" s="4" t="s">
        <v>70</v>
      </c>
      <c r="B18" s="5" t="n">
        <v>0</v>
      </c>
      <c r="C18" s="9" t="n">
        <v>1824.4</v>
      </c>
    </row>
    <row r="19" spans="1:3">
      <c r="A19" s="4" t="s">
        <v>76</v>
      </c>
      <c r="B19" s="5" t="n">
        <v>0</v>
      </c>
      <c r="C19" s="9" t="n">
        <v>1824.4</v>
      </c>
    </row>
    <row r="20" spans="1:3">
      <c r="A20" s="4" t="s">
        <v>71</v>
      </c>
      <c r="B20" s="5" t="n">
        <v>0</v>
      </c>
      <c r="C20" s="9" t="n">
        <v>1824.4</v>
      </c>
    </row>
    <row r="21" spans="1:3">
      <c r="A21" s="4" t="s">
        <v>63</v>
      </c>
    </row>
    <row r="22" spans="1:3">
      <c r="A22" s="3" t="s">
        <v>52</v>
      </c>
    </row>
    <row r="23" spans="1:3">
      <c r="A23" s="4" t="s">
        <v>69</v>
      </c>
      <c r="B23" s="8" t="n">
        <v>0.0001</v>
      </c>
      <c r="C23" s="8" t="n">
        <v>0.0001</v>
      </c>
    </row>
    <row r="24" spans="1:3">
      <c r="A24" s="4" t="s">
        <v>70</v>
      </c>
      <c r="B24" s="5" t="n">
        <v>0</v>
      </c>
      <c r="C24" s="5" t="n">
        <v>2900</v>
      </c>
    </row>
    <row r="25" spans="1:3">
      <c r="A25" s="4" t="s">
        <v>76</v>
      </c>
      <c r="B25" s="5" t="n">
        <v>0</v>
      </c>
      <c r="C25" s="5" t="n">
        <v>2900</v>
      </c>
    </row>
    <row r="26" spans="1:3">
      <c r="A26" s="4" t="s">
        <v>71</v>
      </c>
      <c r="B26" s="5" t="n">
        <v>0</v>
      </c>
      <c r="C26" s="5" t="n">
        <v>2900</v>
      </c>
    </row>
    <row r="27" spans="1:3">
      <c r="A27" s="4" t="s">
        <v>65</v>
      </c>
    </row>
    <row r="28" spans="1:3">
      <c r="A28" s="3" t="s">
        <v>66</v>
      </c>
    </row>
    <row r="29" spans="1:3">
      <c r="A29" s="4" t="s">
        <v>77</v>
      </c>
      <c r="B29" s="8" t="n">
        <v>0.0001</v>
      </c>
      <c r="C29" s="8" t="n">
        <v>0.0001</v>
      </c>
    </row>
    <row r="30" spans="1:3">
      <c r="A30" s="4" t="s">
        <v>78</v>
      </c>
      <c r="B30" s="5" t="n">
        <v>0</v>
      </c>
      <c r="C30" s="5" t="n">
        <v>900</v>
      </c>
    </row>
    <row r="31" spans="1:3">
      <c r="A31" s="4" t="s">
        <v>79</v>
      </c>
      <c r="B31" s="5" t="n">
        <v>0</v>
      </c>
      <c r="C31" s="5" t="n">
        <v>700</v>
      </c>
    </row>
    <row r="32" spans="1:3">
      <c r="A32" s="4" t="s">
        <v>80</v>
      </c>
      <c r="B32" s="5" t="n">
        <v>0</v>
      </c>
      <c r="C32" s="5" t="n">
        <v>700</v>
      </c>
    </row>
    <row r="33" spans="1:3">
      <c r="A33" s="4" t="s">
        <v>64</v>
      </c>
    </row>
    <row r="34" spans="1:3">
      <c r="A34" s="3" t="s">
        <v>52</v>
      </c>
    </row>
    <row r="35" spans="1:3">
      <c r="A35" s="4" t="s">
        <v>69</v>
      </c>
      <c r="B35" s="8" t="n">
        <v>0.0001</v>
      </c>
      <c r="C35" s="8" t="n">
        <v>0.0001</v>
      </c>
    </row>
    <row r="36" spans="1:3">
      <c r="A36" s="4" t="s">
        <v>70</v>
      </c>
      <c r="B36" s="5" t="n">
        <v>3780</v>
      </c>
      <c r="C36" s="5" t="n">
        <v>0</v>
      </c>
    </row>
    <row r="37" spans="1:3">
      <c r="A37" s="4" t="s">
        <v>76</v>
      </c>
      <c r="B37" s="5" t="n">
        <v>3780</v>
      </c>
      <c r="C37" s="5" t="n">
        <v>0</v>
      </c>
    </row>
    <row r="38" spans="1:3">
      <c r="A38" s="4" t="s">
        <v>71</v>
      </c>
      <c r="B38" s="5" t="n">
        <v>3780</v>
      </c>
      <c r="C3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350</v>
      </c>
      <c r="C1" s="2" t="s">
        <v>2</v>
      </c>
      <c r="D1" s="2" t="s">
        <v>30</v>
      </c>
    </row>
    <row r="2" spans="1:4">
      <c r="A2" s="3" t="s">
        <v>351</v>
      </c>
    </row>
    <row r="3" spans="1:4">
      <c r="A3" s="4" t="s">
        <v>352</v>
      </c>
      <c r="C3" s="7" t="n">
        <v>3553</v>
      </c>
      <c r="D3" s="7" t="n">
        <v>1289</v>
      </c>
    </row>
    <row r="4" spans="1:4">
      <c r="A4" s="3" t="s">
        <v>353</v>
      </c>
    </row>
    <row r="5" spans="1:4">
      <c r="A5" s="4" t="s">
        <v>39</v>
      </c>
      <c r="C5" s="5" t="n">
        <v>0</v>
      </c>
      <c r="D5" s="5" t="n">
        <v>189</v>
      </c>
    </row>
    <row r="6" spans="1:4">
      <c r="A6" s="4" t="s">
        <v>354</v>
      </c>
    </row>
    <row r="7" spans="1:4">
      <c r="A7" s="3" t="s">
        <v>351</v>
      </c>
    </row>
    <row r="8" spans="1:4">
      <c r="A8" s="4" t="s">
        <v>352</v>
      </c>
      <c r="C8" s="7" t="n">
        <v>3600</v>
      </c>
      <c r="D8" s="5" t="n">
        <v>1200</v>
      </c>
    </row>
    <row r="9" spans="1:4">
      <c r="A9" s="3" t="s">
        <v>355</v>
      </c>
    </row>
    <row r="10" spans="1:4">
      <c r="A10" s="4" t="s">
        <v>356</v>
      </c>
      <c r="B10" s="7" t="n">
        <v>4000</v>
      </c>
    </row>
    <row r="11" spans="1:4">
      <c r="A11" s="4" t="s">
        <v>357</v>
      </c>
      <c r="B11" s="5" t="n">
        <v>950</v>
      </c>
    </row>
    <row r="12" spans="1:4">
      <c r="A12" s="4" t="s">
        <v>358</v>
      </c>
      <c r="B12" s="5" t="n">
        <v>126</v>
      </c>
    </row>
    <row r="13" spans="1:4">
      <c r="A13" s="4" t="s">
        <v>359</v>
      </c>
      <c r="B13" s="7" t="n">
        <v>5076</v>
      </c>
    </row>
    <row r="14" spans="1:4">
      <c r="A14" s="4" t="s">
        <v>360</v>
      </c>
      <c r="B14" s="5" t="n">
        <v>1666</v>
      </c>
    </row>
    <row r="15" spans="1:4">
      <c r="A15" s="4" t="s">
        <v>361</v>
      </c>
      <c r="B15" s="7" t="n">
        <v>570</v>
      </c>
    </row>
    <row r="16" spans="1:4">
      <c r="A16" s="4" t="s">
        <v>362</v>
      </c>
      <c r="B16" s="4" t="s">
        <v>363</v>
      </c>
    </row>
    <row r="17" spans="1:4">
      <c r="A17" s="4" t="s">
        <v>364</v>
      </c>
      <c r="B17" s="7" t="n">
        <v>4000</v>
      </c>
    </row>
    <row r="18" spans="1:4">
      <c r="A18" s="4" t="s">
        <v>365</v>
      </c>
      <c r="B18" s="5" t="n">
        <v>900</v>
      </c>
    </row>
    <row r="19" spans="1:4">
      <c r="A19" s="3" t="s">
        <v>353</v>
      </c>
    </row>
    <row r="20" spans="1:4">
      <c r="A20" s="4" t="s">
        <v>366</v>
      </c>
      <c r="B20" s="5" t="n">
        <v>307</v>
      </c>
    </row>
    <row r="21" spans="1:4">
      <c r="A21" s="4" t="s">
        <v>367</v>
      </c>
      <c r="B21" s="5" t="n">
        <v>4580</v>
      </c>
    </row>
    <row r="22" spans="1:4">
      <c r="A22" s="4" t="s">
        <v>368</v>
      </c>
      <c r="B22" s="5" t="n">
        <v>4887</v>
      </c>
    </row>
    <row r="23" spans="1:4">
      <c r="A23" s="4" t="s">
        <v>39</v>
      </c>
      <c r="B23" s="5" t="n">
        <v>189</v>
      </c>
    </row>
    <row r="24" spans="1:4">
      <c r="A24" s="4" t="s">
        <v>359</v>
      </c>
      <c r="B24" s="7" t="n">
        <v>5076</v>
      </c>
    </row>
    <row r="25" spans="1:4">
      <c r="A25" s="3" t="s">
        <v>369</v>
      </c>
    </row>
    <row r="26" spans="1:4">
      <c r="A26" s="4" t="s">
        <v>370</v>
      </c>
      <c r="D26" s="5" t="n">
        <v>3160</v>
      </c>
    </row>
    <row r="27" spans="1:4">
      <c r="A27" s="4" t="s">
        <v>371</v>
      </c>
      <c r="D27" s="7" t="n">
        <v>-15340</v>
      </c>
    </row>
    <row r="28" spans="1:4">
      <c r="A28" s="4" t="s">
        <v>372</v>
      </c>
      <c r="D28" s="10" t="n">
        <v>-464.84</v>
      </c>
    </row>
    <row r="29" spans="1:4">
      <c r="A29" s="4" t="s">
        <v>373</v>
      </c>
    </row>
    <row r="30" spans="1:4">
      <c r="A30" s="3" t="s">
        <v>351</v>
      </c>
    </row>
    <row r="31" spans="1:4">
      <c r="A31" s="4" t="s">
        <v>374</v>
      </c>
      <c r="C31" s="4" t="s">
        <v>375</v>
      </c>
    </row>
    <row r="32" spans="1:4">
      <c r="A32" s="3" t="s">
        <v>355</v>
      </c>
    </row>
    <row r="33" spans="1:4">
      <c r="A33" s="4" t="s">
        <v>376</v>
      </c>
      <c r="C33" s="4" t="s">
        <v>3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7</v>
      </c>
      <c r="B1" s="2" t="s">
        <v>2</v>
      </c>
      <c r="C1" s="2" t="s">
        <v>30</v>
      </c>
    </row>
    <row r="2" spans="1:3">
      <c r="A2" s="3" t="s">
        <v>378</v>
      </c>
    </row>
    <row r="3" spans="1:3">
      <c r="A3" s="4" t="s">
        <v>379</v>
      </c>
      <c r="B3" s="7" t="n">
        <v>2150</v>
      </c>
      <c r="C3" s="7" t="n">
        <v>2069</v>
      </c>
    </row>
    <row r="4" spans="1:3">
      <c r="A4" s="4" t="s">
        <v>380</v>
      </c>
      <c r="B4" s="5" t="n">
        <v>-1580</v>
      </c>
      <c r="C4" s="5" t="n">
        <v>-1529</v>
      </c>
    </row>
    <row r="5" spans="1:3">
      <c r="A5" s="4" t="s">
        <v>381</v>
      </c>
      <c r="B5" s="5" t="n">
        <v>570</v>
      </c>
      <c r="C5" s="5" t="n">
        <v>540</v>
      </c>
    </row>
    <row r="6" spans="1:3">
      <c r="A6" s="4" t="s">
        <v>382</v>
      </c>
    </row>
    <row r="7" spans="1:3">
      <c r="A7" s="3" t="s">
        <v>378</v>
      </c>
    </row>
    <row r="8" spans="1:3">
      <c r="A8" s="4" t="s">
        <v>379</v>
      </c>
      <c r="B8" s="5" t="n">
        <v>287</v>
      </c>
      <c r="C8" s="5" t="n">
        <v>280</v>
      </c>
    </row>
    <row r="9" spans="1:3">
      <c r="A9" s="4" t="s">
        <v>383</v>
      </c>
    </row>
    <row r="10" spans="1:3">
      <c r="A10" s="3" t="s">
        <v>378</v>
      </c>
    </row>
    <row r="11" spans="1:3">
      <c r="A11" s="4" t="s">
        <v>379</v>
      </c>
      <c r="B11" s="5" t="n">
        <v>224</v>
      </c>
      <c r="C11" s="5" t="n">
        <v>145</v>
      </c>
    </row>
    <row r="12" spans="1:3">
      <c r="A12" s="4" t="s">
        <v>384</v>
      </c>
    </row>
    <row r="13" spans="1:3">
      <c r="A13" s="3" t="s">
        <v>378</v>
      </c>
    </row>
    <row r="14" spans="1:3">
      <c r="A14" s="4" t="s">
        <v>379</v>
      </c>
      <c r="B14" s="5" t="n">
        <v>129</v>
      </c>
      <c r="C14" s="5" t="n">
        <v>124</v>
      </c>
    </row>
    <row r="15" spans="1:3">
      <c r="A15" s="4" t="s">
        <v>385</v>
      </c>
    </row>
    <row r="16" spans="1:3">
      <c r="A16" s="3" t="s">
        <v>378</v>
      </c>
    </row>
    <row r="17" spans="1:3">
      <c r="A17" s="4" t="s">
        <v>379</v>
      </c>
      <c r="B17" s="5" t="n">
        <v>926</v>
      </c>
      <c r="C17" s="5" t="n">
        <v>968</v>
      </c>
    </row>
    <row r="18" spans="1:3">
      <c r="A18" s="4" t="s">
        <v>386</v>
      </c>
    </row>
    <row r="19" spans="1:3">
      <c r="A19" s="3" t="s">
        <v>378</v>
      </c>
    </row>
    <row r="20" spans="1:3">
      <c r="A20" s="4" t="s">
        <v>379</v>
      </c>
      <c r="B20" s="5" t="n">
        <v>277</v>
      </c>
      <c r="C20" s="5" t="n">
        <v>245</v>
      </c>
    </row>
    <row r="21" spans="1:3">
      <c r="A21" s="4" t="s">
        <v>387</v>
      </c>
    </row>
    <row r="22" spans="1:3">
      <c r="A22" s="3" t="s">
        <v>378</v>
      </c>
    </row>
    <row r="23" spans="1:3">
      <c r="A23" s="4" t="s">
        <v>379</v>
      </c>
      <c r="B23" s="7" t="n">
        <v>307</v>
      </c>
      <c r="C23" s="7" t="n">
        <v>3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8</v>
      </c>
      <c r="B1" s="2" t="s">
        <v>1</v>
      </c>
    </row>
    <row r="2" spans="1:3">
      <c r="B2" s="2" t="s">
        <v>2</v>
      </c>
      <c r="C2" s="2" t="s">
        <v>30</v>
      </c>
    </row>
    <row r="3" spans="1:3">
      <c r="A3" s="3" t="s">
        <v>316</v>
      </c>
    </row>
    <row r="4" spans="1:3">
      <c r="A4" s="4" t="s">
        <v>389</v>
      </c>
      <c r="B4" s="7" t="n">
        <v>4580</v>
      </c>
      <c r="C4" s="7" t="n">
        <v>4580</v>
      </c>
    </row>
    <row r="5" spans="1:3">
      <c r="A5" s="4" t="s">
        <v>390</v>
      </c>
      <c r="B5" s="5" t="n">
        <v>-818</v>
      </c>
      <c r="C5" s="5" t="n">
        <v>-278</v>
      </c>
    </row>
    <row r="6" spans="1:3">
      <c r="A6" s="4" t="s">
        <v>391</v>
      </c>
      <c r="B6" s="5" t="n">
        <v>-3762</v>
      </c>
      <c r="C6" s="5" t="n">
        <v>0</v>
      </c>
    </row>
    <row r="7" spans="1:3">
      <c r="A7" s="4" t="s">
        <v>392</v>
      </c>
      <c r="B7" s="7" t="n">
        <v>0</v>
      </c>
      <c r="C7" s="5" t="n">
        <v>4302</v>
      </c>
    </row>
    <row r="8" spans="1:3">
      <c r="A8" s="4" t="s">
        <v>393</v>
      </c>
      <c r="B8" s="4" t="s">
        <v>320</v>
      </c>
    </row>
    <row r="9" spans="1:3">
      <c r="A9" s="4" t="s">
        <v>323</v>
      </c>
    </row>
    <row r="10" spans="1:3">
      <c r="A10" s="3" t="s">
        <v>316</v>
      </c>
    </row>
    <row r="11" spans="1:3">
      <c r="A11" s="4" t="s">
        <v>389</v>
      </c>
      <c r="B11" s="7" t="n">
        <v>3090</v>
      </c>
      <c r="C11" s="5" t="n">
        <v>3090</v>
      </c>
    </row>
    <row r="12" spans="1:3">
      <c r="A12" s="4" t="s">
        <v>393</v>
      </c>
      <c r="B12" s="4" t="s">
        <v>320</v>
      </c>
    </row>
    <row r="13" spans="1:3">
      <c r="A13" s="4" t="s">
        <v>325</v>
      </c>
    </row>
    <row r="14" spans="1:3">
      <c r="A14" s="3" t="s">
        <v>316</v>
      </c>
    </row>
    <row r="15" spans="1:3">
      <c r="A15" s="4" t="s">
        <v>389</v>
      </c>
      <c r="B15" s="7" t="n">
        <v>1050</v>
      </c>
      <c r="C15" s="5" t="n">
        <v>1050</v>
      </c>
    </row>
    <row r="16" spans="1:3">
      <c r="A16" s="4" t="s">
        <v>393</v>
      </c>
      <c r="B16" s="4" t="s">
        <v>320</v>
      </c>
    </row>
    <row r="17" spans="1:3">
      <c r="A17" s="4" t="s">
        <v>326</v>
      </c>
    </row>
    <row r="18" spans="1:3">
      <c r="A18" s="3" t="s">
        <v>316</v>
      </c>
    </row>
    <row r="19" spans="1:3">
      <c r="A19" s="4" t="s">
        <v>389</v>
      </c>
      <c r="B19" s="7" t="n">
        <v>440</v>
      </c>
      <c r="C19" s="7" t="n">
        <v>440</v>
      </c>
    </row>
    <row r="20" spans="1:3">
      <c r="A20" s="4" t="s">
        <v>393</v>
      </c>
      <c r="B20"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 customWidth="1" max="6" min="6" width="21"/>
    <col customWidth="1" max="7" min="7" width="21"/>
  </cols>
  <sheetData>
    <row r="1" spans="1:7">
      <c r="A1" s="1" t="s">
        <v>394</v>
      </c>
      <c r="B1" s="2" t="s">
        <v>395</v>
      </c>
      <c r="C1" s="2" t="s">
        <v>396</v>
      </c>
      <c r="D1" s="2" t="s">
        <v>397</v>
      </c>
      <c r="E1" s="2" t="s">
        <v>398</v>
      </c>
      <c r="F1" s="2" t="s">
        <v>399</v>
      </c>
      <c r="G1" s="2" t="s">
        <v>280</v>
      </c>
    </row>
    <row r="2" spans="1:7">
      <c r="A2" s="3" t="s">
        <v>400</v>
      </c>
    </row>
    <row r="3" spans="1:7">
      <c r="A3" s="4" t="s">
        <v>401</v>
      </c>
      <c r="F3" s="7" t="n">
        <v>5000</v>
      </c>
    </row>
    <row r="4" spans="1:7">
      <c r="A4" s="4" t="s">
        <v>402</v>
      </c>
      <c r="F4" s="5" t="n">
        <v>0</v>
      </c>
      <c r="G4" s="7" t="n">
        <v>-8000</v>
      </c>
    </row>
    <row r="5" spans="1:7">
      <c r="A5" s="4" t="s">
        <v>93</v>
      </c>
      <c r="F5" s="5" t="n">
        <v>0</v>
      </c>
      <c r="G5" s="5" t="n">
        <v>-500</v>
      </c>
    </row>
    <row r="6" spans="1:7">
      <c r="A6" s="4" t="s">
        <v>403</v>
      </c>
    </row>
    <row r="7" spans="1:7">
      <c r="A7" s="3" t="s">
        <v>400</v>
      </c>
    </row>
    <row r="8" spans="1:7">
      <c r="A8" s="4" t="s">
        <v>401</v>
      </c>
      <c r="E8" s="7" t="n">
        <v>10000</v>
      </c>
    </row>
    <row r="9" spans="1:7">
      <c r="A9" s="4" t="s">
        <v>404</v>
      </c>
      <c r="E9" s="4" t="s">
        <v>405</v>
      </c>
    </row>
    <row r="10" spans="1:7">
      <c r="A10" s="4" t="s">
        <v>406</v>
      </c>
      <c r="D10" s="7" t="n">
        <v>2000</v>
      </c>
      <c r="E10" s="7" t="n">
        <v>6000</v>
      </c>
    </row>
    <row r="11" spans="1:7">
      <c r="A11" s="4" t="s">
        <v>407</v>
      </c>
      <c r="C11" s="5" t="n">
        <v>24</v>
      </c>
    </row>
    <row r="12" spans="1:7">
      <c r="A12" s="4" t="s">
        <v>402</v>
      </c>
      <c r="B12" s="7" t="n">
        <v>-5500</v>
      </c>
    </row>
    <row r="13" spans="1:7">
      <c r="A13" s="4" t="s">
        <v>93</v>
      </c>
      <c r="B13" s="7" t="n">
        <v>-500</v>
      </c>
    </row>
    <row r="14" spans="1:7">
      <c r="A14" s="4" t="s">
        <v>408</v>
      </c>
      <c r="F14" s="7" t="n">
        <v>0</v>
      </c>
      <c r="G1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17"/>
    <col customWidth="1" max="3" min="3" width="17"/>
    <col customWidth="1" max="4" min="4" width="17"/>
  </cols>
  <sheetData>
    <row r="1" spans="1:4">
      <c r="A1" s="1" t="s">
        <v>409</v>
      </c>
      <c r="B1" s="2" t="s">
        <v>410</v>
      </c>
      <c r="C1" s="2" t="s">
        <v>411</v>
      </c>
      <c r="D1" s="2" t="s">
        <v>2</v>
      </c>
    </row>
    <row r="2" spans="1:4">
      <c r="A2" s="3" t="s">
        <v>400</v>
      </c>
    </row>
    <row r="3" spans="1:4">
      <c r="A3" s="4" t="s">
        <v>412</v>
      </c>
      <c r="B3" s="4" t="s">
        <v>413</v>
      </c>
      <c r="C3" s="4" t="s">
        <v>414</v>
      </c>
    </row>
    <row r="4" spans="1:4">
      <c r="A4" s="4" t="s">
        <v>415</v>
      </c>
      <c r="B4" s="4" t="s">
        <v>416</v>
      </c>
      <c r="C4" s="4" t="s">
        <v>417</v>
      </c>
    </row>
    <row r="5" spans="1:4">
      <c r="A5" s="4" t="s">
        <v>418</v>
      </c>
      <c r="B5" s="4" t="s">
        <v>419</v>
      </c>
      <c r="C5" s="4" t="s">
        <v>420</v>
      </c>
    </row>
    <row r="6" spans="1:4">
      <c r="A6" s="4" t="s">
        <v>421</v>
      </c>
    </row>
    <row r="7" spans="1:4">
      <c r="A7" s="3" t="s">
        <v>400</v>
      </c>
    </row>
    <row r="8" spans="1:4">
      <c r="A8" s="4" t="s">
        <v>422</v>
      </c>
      <c r="D8" s="5" t="n">
        <v>55</v>
      </c>
    </row>
    <row r="9" spans="1:4">
      <c r="A9" s="4" t="s">
        <v>423</v>
      </c>
      <c r="D9" s="7" t="n">
        <v>2208</v>
      </c>
    </row>
    <row r="10" spans="1:4">
      <c r="A10" s="4" t="s">
        <v>424</v>
      </c>
      <c r="D10" s="7" t="n">
        <v>1626</v>
      </c>
    </row>
    <row r="11" spans="1:4">
      <c r="A11" s="4" t="s">
        <v>425</v>
      </c>
      <c r="D11" s="4" t="s">
        <v>426</v>
      </c>
    </row>
    <row r="12" spans="1:4">
      <c r="A12" s="4" t="s">
        <v>412</v>
      </c>
      <c r="D12" s="4" t="s">
        <v>427</v>
      </c>
    </row>
    <row r="13" spans="1:4">
      <c r="A13" s="4" t="s">
        <v>415</v>
      </c>
      <c r="D13" s="4" t="s">
        <v>428</v>
      </c>
    </row>
    <row r="14" spans="1:4">
      <c r="A14" s="4" t="s">
        <v>418</v>
      </c>
      <c r="D14" s="4" t="s">
        <v>429</v>
      </c>
    </row>
    <row r="15" spans="1:4">
      <c r="A15" s="4" t="s">
        <v>430</v>
      </c>
      <c r="D15" s="4" t="s">
        <v>431</v>
      </c>
    </row>
    <row r="16" spans="1:4">
      <c r="A16" s="4" t="s">
        <v>403</v>
      </c>
    </row>
    <row r="17" spans="1:4">
      <c r="A17" s="3" t="s">
        <v>400</v>
      </c>
    </row>
    <row r="18" spans="1:4">
      <c r="A18" s="4" t="s">
        <v>422</v>
      </c>
      <c r="D18" s="5" t="n">
        <v>115</v>
      </c>
    </row>
    <row r="19" spans="1:4">
      <c r="A19" s="4" t="s">
        <v>423</v>
      </c>
      <c r="D19" s="7" t="n">
        <v>3132</v>
      </c>
    </row>
    <row r="20" spans="1:4">
      <c r="A20" s="4" t="s">
        <v>424</v>
      </c>
      <c r="D20" s="7" t="n">
        <v>2316</v>
      </c>
    </row>
    <row r="21" spans="1:4">
      <c r="A21" s="4" t="s">
        <v>425</v>
      </c>
      <c r="D21" s="4" t="s">
        <v>426</v>
      </c>
    </row>
    <row r="22" spans="1:4">
      <c r="A22" s="4" t="s">
        <v>412</v>
      </c>
      <c r="D22" s="4" t="s">
        <v>432</v>
      </c>
    </row>
    <row r="23" spans="1:4">
      <c r="A23" s="4" t="s">
        <v>415</v>
      </c>
      <c r="D23" s="4" t="s">
        <v>433</v>
      </c>
    </row>
    <row r="24" spans="1:4">
      <c r="A24" s="4" t="s">
        <v>418</v>
      </c>
      <c r="D24" s="4" t="s">
        <v>429</v>
      </c>
    </row>
    <row r="25" spans="1:4">
      <c r="A25" s="4" t="s">
        <v>430</v>
      </c>
      <c r="D25" s="4" t="s">
        <v>4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4</v>
      </c>
      <c r="B1" s="2" t="s">
        <v>1</v>
      </c>
    </row>
    <row r="2" spans="1:3">
      <c r="B2" s="2" t="s">
        <v>2</v>
      </c>
      <c r="C2" s="2" t="s">
        <v>30</v>
      </c>
    </row>
    <row r="3" spans="1:3">
      <c r="A3" s="3" t="s">
        <v>400</v>
      </c>
    </row>
    <row r="4" spans="1:3">
      <c r="A4" s="4" t="s">
        <v>401</v>
      </c>
      <c r="B4" s="7" t="n">
        <v>5</v>
      </c>
    </row>
    <row r="5" spans="1:3">
      <c r="A5" s="4" t="s">
        <v>435</v>
      </c>
    </row>
    <row r="6" spans="1:3">
      <c r="A6" s="3" t="s">
        <v>400</v>
      </c>
    </row>
    <row r="7" spans="1:3">
      <c r="A7" s="4" t="s">
        <v>401</v>
      </c>
      <c r="B7" s="7" t="n">
        <v>4</v>
      </c>
    </row>
    <row r="8" spans="1:3">
      <c r="A8" s="4" t="s">
        <v>436</v>
      </c>
      <c r="B8" s="4" t="s">
        <v>437</v>
      </c>
    </row>
    <row r="9" spans="1:3">
      <c r="A9" s="4" t="s">
        <v>438</v>
      </c>
    </row>
    <row r="10" spans="1:3">
      <c r="A10" s="3" t="s">
        <v>400</v>
      </c>
    </row>
    <row r="11" spans="1:3">
      <c r="A11" s="4" t="s">
        <v>401</v>
      </c>
      <c r="B11" s="7" t="n">
        <v>1</v>
      </c>
    </row>
    <row r="12" spans="1:3">
      <c r="A12" s="4" t="s">
        <v>436</v>
      </c>
      <c r="B12" s="4" t="s">
        <v>439</v>
      </c>
    </row>
    <row r="13" spans="1:3">
      <c r="A13" s="4" t="s">
        <v>408</v>
      </c>
      <c r="B13" s="7" t="n">
        <v>0</v>
      </c>
      <c r="C13" s="7" t="n">
        <v>0</v>
      </c>
    </row>
    <row r="14" spans="1:3">
      <c r="A14" s="4" t="s">
        <v>440</v>
      </c>
    </row>
    <row r="15" spans="1:3">
      <c r="A15" s="3" t="s">
        <v>400</v>
      </c>
    </row>
    <row r="16" spans="1:3">
      <c r="A16" s="4" t="s">
        <v>441</v>
      </c>
      <c r="B16" s="4" t="s">
        <v>442</v>
      </c>
    </row>
    <row r="17" spans="1:3">
      <c r="A17" s="4" t="s">
        <v>443</v>
      </c>
    </row>
    <row r="18" spans="1:3">
      <c r="A18" s="3" t="s">
        <v>400</v>
      </c>
    </row>
    <row r="19" spans="1:3">
      <c r="A19" s="4" t="s">
        <v>441</v>
      </c>
      <c r="B19" s="4" t="s">
        <v>4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5</v>
      </c>
      <c r="B1" s="2" t="s">
        <v>446</v>
      </c>
      <c r="C1" s="2" t="s">
        <v>447</v>
      </c>
      <c r="D1" s="2" t="s">
        <v>448</v>
      </c>
      <c r="E1" s="2" t="s">
        <v>410</v>
      </c>
      <c r="F1" s="2" t="s">
        <v>449</v>
      </c>
      <c r="G1" s="2" t="s">
        <v>411</v>
      </c>
      <c r="H1" s="2" t="s">
        <v>450</v>
      </c>
      <c r="I1" s="2" t="s">
        <v>2</v>
      </c>
      <c r="J1" s="2" t="s">
        <v>30</v>
      </c>
    </row>
    <row r="2" spans="1:10">
      <c r="A2" s="3" t="s">
        <v>451</v>
      </c>
    </row>
    <row r="3" spans="1:10">
      <c r="A3" s="4" t="s">
        <v>452</v>
      </c>
      <c r="F3" s="7" t="n">
        <v>3800000</v>
      </c>
      <c r="H3" s="7" t="n">
        <v>3500000</v>
      </c>
    </row>
    <row r="4" spans="1:10">
      <c r="A4" s="4" t="s">
        <v>287</v>
      </c>
      <c r="B4" s="7" t="n">
        <v>16200000</v>
      </c>
      <c r="C4" s="7" t="n">
        <v>8000000</v>
      </c>
    </row>
    <row r="5" spans="1:10">
      <c r="A5" s="4" t="s">
        <v>71</v>
      </c>
      <c r="I5" s="5" t="n">
        <v>0</v>
      </c>
      <c r="J5" s="5" t="n">
        <v>0</v>
      </c>
    </row>
    <row r="6" spans="1:10">
      <c r="A6" s="4" t="s">
        <v>453</v>
      </c>
      <c r="I6" s="7" t="n">
        <v>-11590000</v>
      </c>
      <c r="J6" s="7" t="n">
        <v>-1900000</v>
      </c>
    </row>
    <row r="7" spans="1:10">
      <c r="A7" s="4" t="s">
        <v>74</v>
      </c>
      <c r="I7" s="5" t="n">
        <v>3798929</v>
      </c>
      <c r="J7" s="5" t="n">
        <v>38862</v>
      </c>
    </row>
    <row r="8" spans="1:10">
      <c r="A8" s="4" t="s">
        <v>454</v>
      </c>
    </row>
    <row r="9" spans="1:10">
      <c r="A9" s="3" t="s">
        <v>451</v>
      </c>
    </row>
    <row r="10" spans="1:10">
      <c r="A10" s="4" t="s">
        <v>76</v>
      </c>
      <c r="G10" s="5" t="n">
        <v>3468</v>
      </c>
    </row>
    <row r="11" spans="1:10">
      <c r="A11" s="4" t="s">
        <v>455</v>
      </c>
      <c r="G11" s="5" t="n">
        <v>6149</v>
      </c>
    </row>
    <row r="12" spans="1:10">
      <c r="A12" s="4" t="s">
        <v>456</v>
      </c>
      <c r="G12" s="7" t="n">
        <v>564</v>
      </c>
    </row>
    <row r="13" spans="1:10">
      <c r="A13" s="4" t="s">
        <v>457</v>
      </c>
      <c r="G13" s="7" t="n">
        <v>1600000</v>
      </c>
    </row>
    <row r="14" spans="1:10">
      <c r="A14" s="4" t="s">
        <v>62</v>
      </c>
    </row>
    <row r="15" spans="1:10">
      <c r="A15" s="3" t="s">
        <v>451</v>
      </c>
    </row>
    <row r="16" spans="1:10">
      <c r="A16" s="4" t="s">
        <v>76</v>
      </c>
      <c r="F16" s="9" t="n">
        <v>2227.2</v>
      </c>
      <c r="I16" s="5" t="n">
        <v>0</v>
      </c>
      <c r="J16" s="9" t="n">
        <v>1824.4</v>
      </c>
    </row>
    <row r="17" spans="1:10">
      <c r="A17" s="4" t="s">
        <v>455</v>
      </c>
      <c r="I17" s="5" t="n">
        <v>17866</v>
      </c>
      <c r="J17" s="5" t="n">
        <v>3948</v>
      </c>
    </row>
    <row r="18" spans="1:10">
      <c r="A18" s="4" t="s">
        <v>456</v>
      </c>
      <c r="F18" s="7" t="n">
        <v>102</v>
      </c>
    </row>
    <row r="19" spans="1:10">
      <c r="A19" s="4" t="s">
        <v>458</v>
      </c>
      <c r="J19" s="9" t="n">
        <v>402.8</v>
      </c>
    </row>
    <row r="20" spans="1:10">
      <c r="A20" s="4" t="s">
        <v>71</v>
      </c>
      <c r="I20" s="5" t="n">
        <v>0</v>
      </c>
      <c r="J20" s="9" t="n">
        <v>1824.4</v>
      </c>
    </row>
    <row r="21" spans="1:10">
      <c r="A21" s="4" t="s">
        <v>63</v>
      </c>
    </row>
    <row r="22" spans="1:10">
      <c r="A22" s="3" t="s">
        <v>451</v>
      </c>
    </row>
    <row r="23" spans="1:10">
      <c r="A23" s="4" t="s">
        <v>76</v>
      </c>
      <c r="E23" s="5" t="n">
        <v>2900</v>
      </c>
      <c r="I23" s="5" t="n">
        <v>0</v>
      </c>
      <c r="J23" s="5" t="n">
        <v>2900</v>
      </c>
    </row>
    <row r="24" spans="1:10">
      <c r="A24" s="4" t="s">
        <v>455</v>
      </c>
      <c r="J24" s="5" t="n">
        <v>0</v>
      </c>
    </row>
    <row r="25" spans="1:10">
      <c r="A25" s="4" t="s">
        <v>456</v>
      </c>
      <c r="E25" s="7" t="n">
        <v>102</v>
      </c>
    </row>
    <row r="26" spans="1:10">
      <c r="A26" s="4" t="s">
        <v>71</v>
      </c>
      <c r="I26" s="5" t="n">
        <v>0</v>
      </c>
      <c r="J26" s="5" t="n">
        <v>2900</v>
      </c>
    </row>
    <row r="27" spans="1:10">
      <c r="A27" s="4" t="s">
        <v>459</v>
      </c>
      <c r="D27" s="7" t="n">
        <v>1300000</v>
      </c>
    </row>
    <row r="28" spans="1:10">
      <c r="A28" s="4" t="s">
        <v>65</v>
      </c>
    </row>
    <row r="29" spans="1:10">
      <c r="A29" s="3" t="s">
        <v>451</v>
      </c>
    </row>
    <row r="30" spans="1:10">
      <c r="A30" s="4" t="s">
        <v>452</v>
      </c>
      <c r="D30" s="7" t="n">
        <v>200000</v>
      </c>
    </row>
    <row r="31" spans="1:10">
      <c r="A31" s="4" t="s">
        <v>76</v>
      </c>
      <c r="D31" s="5" t="n">
        <v>200</v>
      </c>
    </row>
    <row r="32" spans="1:10">
      <c r="A32" s="4" t="s">
        <v>455</v>
      </c>
      <c r="J32" s="5" t="n">
        <v>0</v>
      </c>
    </row>
    <row r="33" spans="1:10">
      <c r="A33" s="4" t="s">
        <v>456</v>
      </c>
      <c r="D33" s="7" t="n">
        <v>102</v>
      </c>
      <c r="E33" s="7" t="n">
        <v>102</v>
      </c>
    </row>
    <row r="34" spans="1:10">
      <c r="A34" s="4" t="s">
        <v>79</v>
      </c>
      <c r="E34" s="5" t="n">
        <v>700</v>
      </c>
      <c r="I34" s="5" t="n">
        <v>0</v>
      </c>
      <c r="J34" s="5" t="n">
        <v>700</v>
      </c>
    </row>
    <row r="35" spans="1:10">
      <c r="A35" s="4" t="s">
        <v>459</v>
      </c>
      <c r="D35" s="7" t="n">
        <v>500000</v>
      </c>
    </row>
    <row r="36" spans="1:10">
      <c r="A36" s="4" t="s">
        <v>80</v>
      </c>
      <c r="I36" s="5" t="n">
        <v>0</v>
      </c>
      <c r="J36" s="5" t="n">
        <v>700</v>
      </c>
    </row>
    <row r="37" spans="1:10">
      <c r="A37" s="4" t="s">
        <v>460</v>
      </c>
      <c r="I37" s="7" t="n">
        <v>0</v>
      </c>
      <c r="J37" s="7" t="n">
        <v>485000</v>
      </c>
    </row>
    <row r="38" spans="1:10">
      <c r="A38" s="4" t="s">
        <v>341</v>
      </c>
    </row>
    <row r="39" spans="1:10">
      <c r="A39" s="3" t="s">
        <v>451</v>
      </c>
    </row>
    <row r="40" spans="1:10">
      <c r="A40" s="4" t="s">
        <v>452</v>
      </c>
      <c r="E40" s="7" t="n">
        <v>3600000</v>
      </c>
    </row>
    <row r="41" spans="1:10">
      <c r="A41" s="4" t="s">
        <v>455</v>
      </c>
      <c r="I41" s="5" t="n">
        <v>55712</v>
      </c>
    </row>
    <row r="42" spans="1:10">
      <c r="A42" s="4" t="s">
        <v>80</v>
      </c>
      <c r="I42" s="5" t="n">
        <v>0</v>
      </c>
    </row>
    <row r="43" spans="1:10">
      <c r="A43" s="4" t="s">
        <v>342</v>
      </c>
    </row>
    <row r="44" spans="1:10">
      <c r="A44" s="3" t="s">
        <v>451</v>
      </c>
    </row>
    <row r="45" spans="1:10">
      <c r="A45" s="4" t="s">
        <v>453</v>
      </c>
      <c r="I45" s="7" t="n">
        <v>-1900000</v>
      </c>
      <c r="J45" s="7" t="n">
        <v>-1900000</v>
      </c>
    </row>
    <row r="46" spans="1:10">
      <c r="A46" s="4" t="s">
        <v>343</v>
      </c>
    </row>
    <row r="47" spans="1:10">
      <c r="A47" s="3" t="s">
        <v>451</v>
      </c>
    </row>
    <row r="48" spans="1:10">
      <c r="A48" s="4" t="s">
        <v>461</v>
      </c>
      <c r="I48" s="4" t="s">
        <v>462</v>
      </c>
    </row>
    <row r="49" spans="1:10">
      <c r="A49" s="4" t="s">
        <v>340</v>
      </c>
    </row>
    <row r="50" spans="1:10">
      <c r="A50" s="3" t="s">
        <v>451</v>
      </c>
    </row>
    <row r="51" spans="1:10">
      <c r="A51" s="4" t="s">
        <v>76</v>
      </c>
      <c r="I51" s="5" t="n">
        <v>6400</v>
      </c>
    </row>
    <row r="52" spans="1:10">
      <c r="A52" s="4" t="s">
        <v>455</v>
      </c>
      <c r="I52" s="5" t="n">
        <v>320000</v>
      </c>
    </row>
    <row r="53" spans="1:10">
      <c r="A53" s="4" t="s">
        <v>457</v>
      </c>
      <c r="C53" s="5" t="n">
        <v>9200000</v>
      </c>
    </row>
    <row r="54" spans="1:10">
      <c r="A54" s="4" t="s">
        <v>287</v>
      </c>
      <c r="C54" s="7" t="n">
        <v>8000000</v>
      </c>
    </row>
    <row r="55" spans="1:10">
      <c r="A55" s="4" t="s">
        <v>71</v>
      </c>
      <c r="I55" s="5" t="n">
        <v>0</v>
      </c>
    </row>
    <row r="56" spans="1:10">
      <c r="A56" s="4" t="s">
        <v>459</v>
      </c>
      <c r="I56" s="7" t="n">
        <v>1000000</v>
      </c>
    </row>
    <row r="57" spans="1:10">
      <c r="A57" s="4" t="s">
        <v>461</v>
      </c>
      <c r="I57" s="4" t="s">
        <v>463</v>
      </c>
    </row>
    <row r="58" spans="1:10">
      <c r="A58" s="4" t="s">
        <v>453</v>
      </c>
      <c r="I58" s="7" t="n">
        <v>-1000000</v>
      </c>
    </row>
    <row r="59" spans="1:10">
      <c r="A59" s="4" t="s">
        <v>74</v>
      </c>
      <c r="I59" s="5" t="n">
        <v>140000</v>
      </c>
    </row>
    <row r="60" spans="1:10">
      <c r="A60" s="4" t="s">
        <v>464</v>
      </c>
    </row>
    <row r="61" spans="1:10">
      <c r="A61" s="3" t="s">
        <v>451</v>
      </c>
    </row>
    <row r="62" spans="1:10">
      <c r="A62" s="4" t="s">
        <v>465</v>
      </c>
      <c r="I62" s="5" t="n">
        <v>640000</v>
      </c>
    </row>
    <row r="63" spans="1:10">
      <c r="A63" s="4" t="s">
        <v>466</v>
      </c>
      <c r="I63" s="5" t="n">
        <v>0</v>
      </c>
    </row>
    <row r="64" spans="1:10">
      <c r="A64" s="4" t="s">
        <v>467</v>
      </c>
    </row>
    <row r="65" spans="1:10">
      <c r="A65" s="3" t="s">
        <v>451</v>
      </c>
    </row>
    <row r="66" spans="1:10">
      <c r="A66" s="4" t="s">
        <v>468</v>
      </c>
      <c r="I66" s="7" t="n">
        <v>20</v>
      </c>
    </row>
    <row r="67" spans="1:10">
      <c r="A67" s="4" t="s">
        <v>469</v>
      </c>
      <c r="I67" s="5" t="n">
        <v>1</v>
      </c>
    </row>
    <row r="68" spans="1:10">
      <c r="A68" s="4" t="s">
        <v>470</v>
      </c>
    </row>
    <row r="69" spans="1:10">
      <c r="A69" s="3" t="s">
        <v>451</v>
      </c>
    </row>
    <row r="70" spans="1:10">
      <c r="A70" s="4" t="s">
        <v>455</v>
      </c>
      <c r="I70" s="5" t="n">
        <v>1</v>
      </c>
    </row>
    <row r="71" spans="1:10">
      <c r="A71" s="4" t="s">
        <v>430</v>
      </c>
      <c r="I71" s="4" t="s">
        <v>301</v>
      </c>
    </row>
    <row r="72" spans="1:10">
      <c r="A72" s="4" t="s">
        <v>471</v>
      </c>
      <c r="I72" s="5" t="n">
        <v>1</v>
      </c>
    </row>
    <row r="73" spans="1:10">
      <c r="A73" s="4" t="s">
        <v>423</v>
      </c>
      <c r="I73" s="7" t="n">
        <v>22</v>
      </c>
    </row>
    <row r="74" spans="1:10">
      <c r="A74" s="4" t="s">
        <v>472</v>
      </c>
    </row>
    <row r="75" spans="1:10">
      <c r="A75" s="3" t="s">
        <v>451</v>
      </c>
    </row>
    <row r="76" spans="1:10">
      <c r="A76" s="4" t="s">
        <v>455</v>
      </c>
      <c r="I76" s="5" t="n">
        <v>50</v>
      </c>
    </row>
    <row r="77" spans="1:10">
      <c r="A77" s="4" t="s">
        <v>468</v>
      </c>
      <c r="I77" s="7" t="n">
        <v>1000</v>
      </c>
    </row>
    <row r="78" spans="1:10">
      <c r="A78" s="4" t="s">
        <v>473</v>
      </c>
      <c r="I78" s="5" t="n">
        <v>1</v>
      </c>
    </row>
    <row r="79" spans="1:10">
      <c r="A79" s="4" t="s">
        <v>474</v>
      </c>
    </row>
    <row r="80" spans="1:10">
      <c r="A80" s="3" t="s">
        <v>451</v>
      </c>
    </row>
    <row r="81" spans="1:10">
      <c r="A81" s="4" t="s">
        <v>465</v>
      </c>
      <c r="I81" s="5" t="n">
        <v>50</v>
      </c>
    </row>
    <row r="82" spans="1:10">
      <c r="A82" s="4" t="s">
        <v>423</v>
      </c>
      <c r="I82" s="7" t="n">
        <v>22</v>
      </c>
    </row>
    <row r="83" spans="1:10">
      <c r="A83" s="4" t="s">
        <v>64</v>
      </c>
    </row>
    <row r="84" spans="1:10">
      <c r="A84" s="3" t="s">
        <v>451</v>
      </c>
    </row>
    <row r="85" spans="1:10">
      <c r="A85" s="4" t="s">
        <v>76</v>
      </c>
      <c r="B85" s="5" t="n">
        <v>18000</v>
      </c>
      <c r="I85" s="5" t="n">
        <v>3780</v>
      </c>
      <c r="J85" s="5" t="n">
        <v>0</v>
      </c>
    </row>
    <row r="86" spans="1:10">
      <c r="A86" s="4" t="s">
        <v>455</v>
      </c>
      <c r="B86" s="5" t="n">
        <v>4000000</v>
      </c>
      <c r="I86" s="5" t="n">
        <v>3171060</v>
      </c>
    </row>
    <row r="87" spans="1:10">
      <c r="A87" s="4" t="s">
        <v>456</v>
      </c>
      <c r="B87" s="10" t="n">
        <v>4.5</v>
      </c>
    </row>
    <row r="88" spans="1:10">
      <c r="A88" s="4" t="s">
        <v>458</v>
      </c>
      <c r="I88" s="5" t="n">
        <v>14220</v>
      </c>
    </row>
    <row r="89" spans="1:10">
      <c r="A89" s="4" t="s">
        <v>457</v>
      </c>
      <c r="B89" s="7" t="n">
        <v>18000000</v>
      </c>
    </row>
    <row r="90" spans="1:10">
      <c r="A90" s="4" t="s">
        <v>287</v>
      </c>
      <c r="B90" s="5" t="n">
        <v>16200000</v>
      </c>
    </row>
    <row r="91" spans="1:10">
      <c r="A91" s="4" t="s">
        <v>71</v>
      </c>
      <c r="I91" s="5" t="n">
        <v>3780</v>
      </c>
      <c r="J91" s="5" t="n">
        <v>0</v>
      </c>
    </row>
    <row r="92" spans="1:10">
      <c r="A92" s="4" t="s">
        <v>459</v>
      </c>
      <c r="B92" s="7" t="n">
        <v>8700000</v>
      </c>
    </row>
    <row r="93" spans="1:10">
      <c r="A93" s="4" t="s">
        <v>461</v>
      </c>
      <c r="I93" s="4" t="s">
        <v>475</v>
      </c>
    </row>
    <row r="94" spans="1:10">
      <c r="A94" s="4" t="s">
        <v>453</v>
      </c>
      <c r="I94" s="7" t="n">
        <v>-8700000</v>
      </c>
    </row>
    <row r="95" spans="1:10">
      <c r="A95" s="4" t="s">
        <v>476</v>
      </c>
    </row>
    <row r="96" spans="1:10">
      <c r="A96" s="3" t="s">
        <v>451</v>
      </c>
    </row>
    <row r="97" spans="1:10">
      <c r="A97" s="4" t="s">
        <v>465</v>
      </c>
      <c r="B97" s="5" t="n">
        <v>8000000</v>
      </c>
    </row>
    <row r="98" spans="1:10">
      <c r="A98" s="4" t="s">
        <v>466</v>
      </c>
      <c r="I98" s="5" t="n">
        <v>0</v>
      </c>
    </row>
    <row r="99" spans="1:10">
      <c r="A99" s="4" t="s">
        <v>477</v>
      </c>
    </row>
    <row r="100" spans="1:10">
      <c r="A100" s="3" t="s">
        <v>451</v>
      </c>
    </row>
    <row r="101" spans="1:10">
      <c r="A101" s="4" t="s">
        <v>455</v>
      </c>
      <c r="B101" s="5" t="n">
        <v>223</v>
      </c>
    </row>
    <row r="102" spans="1:10">
      <c r="A102" s="4" t="s">
        <v>423</v>
      </c>
      <c r="B102" s="10" t="n">
        <v>4.5</v>
      </c>
    </row>
    <row r="103" spans="1:10">
      <c r="A103" s="4" t="s">
        <v>478</v>
      </c>
    </row>
    <row r="104" spans="1:10">
      <c r="A104" s="3" t="s">
        <v>451</v>
      </c>
    </row>
    <row r="105" spans="1:10">
      <c r="A105" s="4" t="s">
        <v>455</v>
      </c>
      <c r="B105" s="5" t="n">
        <v>223</v>
      </c>
    </row>
    <row r="106" spans="1:10">
      <c r="A106" s="4" t="s">
        <v>423</v>
      </c>
      <c r="B106" s="10"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 customWidth="1" max="7" min="7" width="25"/>
  </cols>
  <sheetData>
    <row r="1" spans="1:7">
      <c r="A1" s="1" t="s">
        <v>479</v>
      </c>
      <c r="B1" s="2" t="s">
        <v>448</v>
      </c>
      <c r="C1" s="2" t="s">
        <v>410</v>
      </c>
      <c r="D1" s="2" t="s">
        <v>411</v>
      </c>
      <c r="E1" s="2" t="s">
        <v>480</v>
      </c>
      <c r="F1" s="2" t="s">
        <v>2</v>
      </c>
      <c r="G1" s="2" t="s">
        <v>30</v>
      </c>
    </row>
    <row r="2" spans="1:7">
      <c r="A2" s="3" t="s">
        <v>451</v>
      </c>
    </row>
    <row r="3" spans="1:7">
      <c r="A3" s="4" t="s">
        <v>481</v>
      </c>
      <c r="F3" s="7" t="n">
        <v>1989</v>
      </c>
      <c r="G3" s="7" t="n">
        <v>0</v>
      </c>
    </row>
    <row r="4" spans="1:7">
      <c r="A4" s="4" t="s">
        <v>482</v>
      </c>
      <c r="F4" s="5" t="n">
        <v>0</v>
      </c>
      <c r="G4" s="5" t="n">
        <v>1843</v>
      </c>
    </row>
    <row r="5" spans="1:7">
      <c r="A5" s="4" t="s">
        <v>96</v>
      </c>
      <c r="F5" s="5" t="n">
        <v>1475</v>
      </c>
      <c r="G5" s="7" t="n">
        <v>818</v>
      </c>
    </row>
    <row r="6" spans="1:7">
      <c r="A6" s="4" t="s">
        <v>412</v>
      </c>
      <c r="C6" s="4" t="s">
        <v>413</v>
      </c>
      <c r="D6" s="4" t="s">
        <v>414</v>
      </c>
    </row>
    <row r="7" spans="1:7">
      <c r="A7" s="4" t="s">
        <v>415</v>
      </c>
      <c r="C7" s="4" t="s">
        <v>416</v>
      </c>
      <c r="D7" s="4" t="s">
        <v>417</v>
      </c>
    </row>
    <row r="8" spans="1:7">
      <c r="A8" s="4" t="s">
        <v>418</v>
      </c>
      <c r="C8" s="4" t="s">
        <v>419</v>
      </c>
      <c r="D8" s="4" t="s">
        <v>420</v>
      </c>
    </row>
    <row r="9" spans="1:7">
      <c r="A9" s="4" t="s">
        <v>483</v>
      </c>
    </row>
    <row r="10" spans="1:7">
      <c r="A10" s="3" t="s">
        <v>451</v>
      </c>
    </row>
    <row r="11" spans="1:7">
      <c r="A11" s="4" t="s">
        <v>412</v>
      </c>
      <c r="G11" s="4" t="s">
        <v>484</v>
      </c>
    </row>
    <row r="12" spans="1:7">
      <c r="A12" s="4" t="s">
        <v>415</v>
      </c>
      <c r="G12" s="4" t="s">
        <v>485</v>
      </c>
    </row>
    <row r="13" spans="1:7">
      <c r="A13" s="4" t="s">
        <v>418</v>
      </c>
      <c r="G13" s="4" t="s">
        <v>486</v>
      </c>
    </row>
    <row r="14" spans="1:7">
      <c r="A14" s="4" t="s">
        <v>487</v>
      </c>
    </row>
    <row r="15" spans="1:7">
      <c r="A15" s="3" t="s">
        <v>451</v>
      </c>
    </row>
    <row r="16" spans="1:7">
      <c r="A16" s="4" t="s">
        <v>412</v>
      </c>
      <c r="G16" s="4" t="s">
        <v>488</v>
      </c>
    </row>
    <row r="17" spans="1:7">
      <c r="A17" s="4" t="s">
        <v>415</v>
      </c>
      <c r="G17" s="4" t="s">
        <v>489</v>
      </c>
    </row>
    <row r="18" spans="1:7">
      <c r="A18" s="4" t="s">
        <v>418</v>
      </c>
      <c r="G18" s="4" t="s">
        <v>490</v>
      </c>
    </row>
    <row r="19" spans="1:7">
      <c r="A19" s="4" t="s">
        <v>491</v>
      </c>
    </row>
    <row r="20" spans="1:7">
      <c r="A20" s="3" t="s">
        <v>451</v>
      </c>
    </row>
    <row r="21" spans="1:7">
      <c r="A21" s="4" t="s">
        <v>482</v>
      </c>
      <c r="F21" s="7" t="n">
        <v>500</v>
      </c>
    </row>
    <row r="22" spans="1:7">
      <c r="A22" s="4" t="s">
        <v>425</v>
      </c>
      <c r="F22" s="4" t="s">
        <v>426</v>
      </c>
    </row>
    <row r="23" spans="1:7">
      <c r="A23" s="4" t="s">
        <v>418</v>
      </c>
      <c r="F23" s="4" t="s">
        <v>301</v>
      </c>
    </row>
    <row r="24" spans="1:7">
      <c r="A24" s="4" t="s">
        <v>492</v>
      </c>
    </row>
    <row r="25" spans="1:7">
      <c r="A25" s="3" t="s">
        <v>451</v>
      </c>
    </row>
    <row r="26" spans="1:7">
      <c r="A26" s="4" t="s">
        <v>412</v>
      </c>
      <c r="F26" s="4" t="s">
        <v>493</v>
      </c>
    </row>
    <row r="27" spans="1:7">
      <c r="A27" s="4" t="s">
        <v>415</v>
      </c>
      <c r="F27" s="4" t="s">
        <v>494</v>
      </c>
    </row>
    <row r="28" spans="1:7">
      <c r="A28" s="4" t="s">
        <v>495</v>
      </c>
    </row>
    <row r="29" spans="1:7">
      <c r="A29" s="3" t="s">
        <v>451</v>
      </c>
    </row>
    <row r="30" spans="1:7">
      <c r="A30" s="4" t="s">
        <v>412</v>
      </c>
      <c r="F30" s="4" t="s">
        <v>496</v>
      </c>
    </row>
    <row r="31" spans="1:7">
      <c r="A31" s="4" t="s">
        <v>415</v>
      </c>
      <c r="F31" s="4" t="s">
        <v>497</v>
      </c>
    </row>
    <row r="32" spans="1:7">
      <c r="A32" s="4" t="s">
        <v>498</v>
      </c>
    </row>
    <row r="33" spans="1:7">
      <c r="A33" s="3" t="s">
        <v>451</v>
      </c>
    </row>
    <row r="34" spans="1:7">
      <c r="A34" s="4" t="s">
        <v>499</v>
      </c>
      <c r="D34" s="7" t="n">
        <v>0</v>
      </c>
    </row>
    <row r="35" spans="1:7">
      <c r="A35" s="4" t="s">
        <v>465</v>
      </c>
      <c r="D35" s="5" t="n">
        <v>6149</v>
      </c>
    </row>
    <row r="36" spans="1:7">
      <c r="A36" s="4" t="s">
        <v>423</v>
      </c>
      <c r="D36" s="7" t="n">
        <v>564</v>
      </c>
    </row>
    <row r="37" spans="1:7">
      <c r="A37" s="4" t="s">
        <v>500</v>
      </c>
      <c r="F37" s="4" t="s">
        <v>501</v>
      </c>
    </row>
    <row r="38" spans="1:7">
      <c r="A38" s="4" t="s">
        <v>502</v>
      </c>
      <c r="F38" s="4" t="s">
        <v>503</v>
      </c>
    </row>
    <row r="39" spans="1:7">
      <c r="A39" s="4" t="s">
        <v>504</v>
      </c>
    </row>
    <row r="40" spans="1:7">
      <c r="A40" s="3" t="s">
        <v>451</v>
      </c>
    </row>
    <row r="41" spans="1:7">
      <c r="A41" s="4" t="s">
        <v>499</v>
      </c>
      <c r="B41" s="7" t="n">
        <v>0</v>
      </c>
    </row>
    <row r="42" spans="1:7">
      <c r="A42" s="4" t="s">
        <v>465</v>
      </c>
      <c r="B42" s="5" t="n">
        <v>1961</v>
      </c>
    </row>
    <row r="43" spans="1:7">
      <c r="A43" s="4" t="s">
        <v>423</v>
      </c>
      <c r="B43" s="7" t="n">
        <v>108</v>
      </c>
    </row>
    <row r="44" spans="1:7">
      <c r="A44" s="4" t="s">
        <v>500</v>
      </c>
      <c r="F44" s="4" t="s">
        <v>505</v>
      </c>
    </row>
    <row r="45" spans="1:7">
      <c r="A45" s="4" t="s">
        <v>502</v>
      </c>
      <c r="F45" s="4" t="s">
        <v>503</v>
      </c>
    </row>
    <row r="46" spans="1:7">
      <c r="A46" s="4" t="s">
        <v>506</v>
      </c>
    </row>
    <row r="47" spans="1:7">
      <c r="A47" s="3" t="s">
        <v>451</v>
      </c>
    </row>
    <row r="48" spans="1:7">
      <c r="A48" s="4" t="s">
        <v>499</v>
      </c>
      <c r="C48" s="7" t="n">
        <v>0</v>
      </c>
    </row>
    <row r="49" spans="1:7">
      <c r="A49" s="4" t="s">
        <v>465</v>
      </c>
      <c r="C49" s="5" t="n">
        <v>35295</v>
      </c>
    </row>
    <row r="50" spans="1:7">
      <c r="A50" s="4" t="s">
        <v>423</v>
      </c>
      <c r="C50" s="7" t="n">
        <v>108</v>
      </c>
    </row>
    <row r="51" spans="1:7">
      <c r="A51" s="4" t="s">
        <v>507</v>
      </c>
      <c r="C51" s="7" t="n">
        <v>102</v>
      </c>
    </row>
    <row r="52" spans="1:7">
      <c r="A52" s="4" t="s">
        <v>508</v>
      </c>
    </row>
    <row r="53" spans="1:7">
      <c r="A53" s="3" t="s">
        <v>451</v>
      </c>
    </row>
    <row r="54" spans="1:7">
      <c r="A54" s="4" t="s">
        <v>481</v>
      </c>
      <c r="E54" s="7" t="n">
        <v>2000</v>
      </c>
    </row>
    <row r="55" spans="1:7">
      <c r="A55" s="4" t="s">
        <v>482</v>
      </c>
      <c r="F55" s="7" t="n">
        <v>0</v>
      </c>
    </row>
    <row r="56" spans="1:7">
      <c r="A56" s="4" t="s">
        <v>509</v>
      </c>
      <c r="F56" s="7" t="n">
        <v>100</v>
      </c>
    </row>
    <row r="57" spans="1:7">
      <c r="A57" s="4" t="s">
        <v>510</v>
      </c>
    </row>
    <row r="58" spans="1:7">
      <c r="A58" s="3" t="s">
        <v>451</v>
      </c>
    </row>
    <row r="59" spans="1:7">
      <c r="A59" s="4" t="s">
        <v>465</v>
      </c>
      <c r="E59" s="5" t="n">
        <v>43396</v>
      </c>
    </row>
    <row r="60" spans="1:7">
      <c r="A60" s="4" t="s">
        <v>511</v>
      </c>
    </row>
    <row r="61" spans="1:7">
      <c r="A61" s="3" t="s">
        <v>451</v>
      </c>
    </row>
    <row r="62" spans="1:7">
      <c r="A62" s="4" t="s">
        <v>423</v>
      </c>
      <c r="E62" s="6" t="n">
        <v>34.6</v>
      </c>
    </row>
    <row r="63" spans="1:7">
      <c r="A63" s="4" t="s">
        <v>512</v>
      </c>
    </row>
    <row r="64" spans="1:7">
      <c r="A64" s="3" t="s">
        <v>451</v>
      </c>
    </row>
    <row r="65" spans="1:7">
      <c r="A65" s="4" t="s">
        <v>423</v>
      </c>
      <c r="E65" s="6" t="n">
        <v>9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13</v>
      </c>
      <c r="B1" s="2" t="s">
        <v>1</v>
      </c>
    </row>
    <row r="2" spans="1:3">
      <c r="B2" s="2" t="s">
        <v>2</v>
      </c>
      <c r="C2" s="2" t="s">
        <v>30</v>
      </c>
    </row>
    <row r="3" spans="1:3">
      <c r="A3" s="3" t="s">
        <v>514</v>
      </c>
    </row>
    <row r="4" spans="1:3">
      <c r="A4" s="4" t="s">
        <v>515</v>
      </c>
      <c r="B4" s="7" t="n">
        <v>502000</v>
      </c>
      <c r="C4" s="7" t="n">
        <v>1015000</v>
      </c>
    </row>
    <row r="5" spans="1:3">
      <c r="A5" s="4" t="s">
        <v>483</v>
      </c>
    </row>
    <row r="6" spans="1:3">
      <c r="A6" s="3" t="s">
        <v>516</v>
      </c>
    </row>
    <row r="7" spans="1:3">
      <c r="A7" s="4" t="s">
        <v>517</v>
      </c>
      <c r="B7" s="4" t="s">
        <v>518</v>
      </c>
    </row>
    <row r="8" spans="1:3">
      <c r="A8" s="4" t="s">
        <v>487</v>
      </c>
    </row>
    <row r="9" spans="1:3">
      <c r="A9" s="3" t="s">
        <v>516</v>
      </c>
    </row>
    <row r="10" spans="1:3">
      <c r="A10" s="4" t="s">
        <v>517</v>
      </c>
      <c r="B10" s="4" t="s">
        <v>307</v>
      </c>
    </row>
    <row r="11" spans="1:3">
      <c r="A11" s="4" t="s">
        <v>519</v>
      </c>
    </row>
    <row r="12" spans="1:3">
      <c r="A12" s="3" t="s">
        <v>514</v>
      </c>
    </row>
    <row r="13" spans="1:3">
      <c r="A13" s="4" t="s">
        <v>515</v>
      </c>
      <c r="B13" s="7" t="n">
        <v>452000</v>
      </c>
      <c r="C13" s="5" t="n">
        <v>630000</v>
      </c>
    </row>
    <row r="14" spans="1:3">
      <c r="A14" s="4" t="s">
        <v>520</v>
      </c>
    </row>
    <row r="15" spans="1:3">
      <c r="A15" s="3" t="s">
        <v>514</v>
      </c>
    </row>
    <row r="16" spans="1:3">
      <c r="A16" s="4" t="s">
        <v>515</v>
      </c>
      <c r="B16" s="7" t="n">
        <v>50000</v>
      </c>
      <c r="C16" s="7" t="n">
        <v>385000</v>
      </c>
    </row>
    <row r="17" spans="1:3">
      <c r="A17" s="4" t="s">
        <v>346</v>
      </c>
    </row>
    <row r="18" spans="1:3">
      <c r="A18" s="3" t="s">
        <v>521</v>
      </c>
    </row>
    <row r="19" spans="1:3">
      <c r="A19" s="4" t="s">
        <v>522</v>
      </c>
      <c r="B19" s="5" t="n">
        <v>4354</v>
      </c>
      <c r="C19" s="5" t="n">
        <v>3260</v>
      </c>
    </row>
    <row r="20" spans="1:3">
      <c r="A20" s="4" t="s">
        <v>523</v>
      </c>
      <c r="B20" s="5" t="n">
        <v>34651</v>
      </c>
      <c r="C20" s="5" t="n">
        <v>2257</v>
      </c>
    </row>
    <row r="21" spans="1:3">
      <c r="A21" s="4" t="s">
        <v>524</v>
      </c>
      <c r="B21" s="5" t="n">
        <v>0</v>
      </c>
      <c r="C21" s="5" t="n">
        <v>0</v>
      </c>
    </row>
    <row r="22" spans="1:3">
      <c r="A22" s="4" t="s">
        <v>525</v>
      </c>
      <c r="B22" s="5" t="n">
        <v>-2643</v>
      </c>
      <c r="C22" s="5" t="n">
        <v>-1163</v>
      </c>
    </row>
    <row r="23" spans="1:3">
      <c r="A23" s="4" t="s">
        <v>526</v>
      </c>
      <c r="B23" s="5" t="n">
        <v>36362</v>
      </c>
      <c r="C23" s="5" t="n">
        <v>4354</v>
      </c>
    </row>
    <row r="24" spans="1:3">
      <c r="A24" s="4" t="s">
        <v>527</v>
      </c>
      <c r="B24" s="5" t="n">
        <v>2344</v>
      </c>
      <c r="C24" s="5" t="n">
        <v>2134</v>
      </c>
    </row>
    <row r="25" spans="1:3">
      <c r="A25" s="3" t="s">
        <v>528</v>
      </c>
    </row>
    <row r="26" spans="1:3">
      <c r="A26" s="4" t="s">
        <v>529</v>
      </c>
      <c r="B26" s="10" t="n">
        <v>2295.37</v>
      </c>
      <c r="C26" s="10" t="n">
        <v>3664.61</v>
      </c>
    </row>
    <row r="27" spans="1:3">
      <c r="A27" s="4" t="s">
        <v>530</v>
      </c>
      <c r="B27" s="11" t="n">
        <v>11.57</v>
      </c>
      <c r="C27" s="11" t="n">
        <v>543.63</v>
      </c>
    </row>
    <row r="28" spans="1:3">
      <c r="A28" s="4" t="s">
        <v>531</v>
      </c>
      <c r="B28" s="5" t="n">
        <v>0</v>
      </c>
      <c r="C28" s="5" t="n">
        <v>0</v>
      </c>
    </row>
    <row r="29" spans="1:3">
      <c r="A29" s="4" t="s">
        <v>532</v>
      </c>
      <c r="B29" s="11" t="n">
        <v>2666.48</v>
      </c>
      <c r="C29" s="11" t="n">
        <v>2729.6</v>
      </c>
    </row>
    <row r="30" spans="1:3">
      <c r="A30" s="4" t="s">
        <v>533</v>
      </c>
      <c r="B30" s="11" t="n">
        <v>91.48</v>
      </c>
      <c r="C30" s="11" t="n">
        <v>2295.37</v>
      </c>
    </row>
    <row r="31" spans="1:3">
      <c r="A31" s="4" t="s">
        <v>534</v>
      </c>
      <c r="B31" s="10" t="n">
        <v>964.27</v>
      </c>
      <c r="C31" s="10" t="n">
        <v>3780.79</v>
      </c>
    </row>
    <row r="32" spans="1:3">
      <c r="A32" s="3" t="s">
        <v>535</v>
      </c>
    </row>
    <row r="33" spans="1:3">
      <c r="A33" s="4" t="s">
        <v>536</v>
      </c>
      <c r="B33" s="4" t="s">
        <v>537</v>
      </c>
    </row>
    <row r="34" spans="1:3">
      <c r="A34" s="4" t="s">
        <v>538</v>
      </c>
      <c r="B34" s="4" t="s">
        <v>539</v>
      </c>
    </row>
    <row r="35" spans="1:3">
      <c r="A35" s="3" t="s">
        <v>540</v>
      </c>
    </row>
    <row r="36" spans="1:3">
      <c r="A36" s="4" t="s">
        <v>541</v>
      </c>
      <c r="B36" s="7" t="n">
        <v>700000</v>
      </c>
      <c r="C36" s="7" t="n">
        <v>1100000</v>
      </c>
    </row>
    <row r="37" spans="1:3">
      <c r="A37" s="3" t="s">
        <v>542</v>
      </c>
    </row>
    <row r="38" spans="1:3">
      <c r="A38" s="4" t="s">
        <v>425</v>
      </c>
      <c r="B38" s="4" t="s">
        <v>426</v>
      </c>
      <c r="C38" s="4" t="s">
        <v>426</v>
      </c>
    </row>
    <row r="39" spans="1:3">
      <c r="A39" s="4" t="s">
        <v>415</v>
      </c>
      <c r="B39" s="4" t="s">
        <v>497</v>
      </c>
      <c r="C39" s="4" t="s">
        <v>543</v>
      </c>
    </row>
    <row r="40" spans="1:3">
      <c r="A40" s="4" t="s">
        <v>544</v>
      </c>
      <c r="B40" s="4" t="s">
        <v>545</v>
      </c>
      <c r="C40" s="4" t="s">
        <v>546</v>
      </c>
    </row>
    <row r="41" spans="1:3">
      <c r="A41" s="4" t="s">
        <v>547</v>
      </c>
      <c r="B41" s="4" t="s">
        <v>429</v>
      </c>
      <c r="C41" s="4" t="s">
        <v>429</v>
      </c>
    </row>
    <row r="42" spans="1:3">
      <c r="A42" s="3" t="s">
        <v>548</v>
      </c>
    </row>
    <row r="43" spans="1:3">
      <c r="A43" s="4" t="s">
        <v>549</v>
      </c>
      <c r="B43" s="10" t="n">
        <v>11.97</v>
      </c>
      <c r="C43" s="10" t="n">
        <v>543.63</v>
      </c>
    </row>
    <row r="44" spans="1:3">
      <c r="A44" s="4" t="s">
        <v>550</v>
      </c>
      <c r="B44" s="7" t="n">
        <v>744000</v>
      </c>
    </row>
    <row r="45" spans="1:3">
      <c r="A45" s="4" t="s">
        <v>551</v>
      </c>
      <c r="B45" s="4" t="s">
        <v>486</v>
      </c>
    </row>
    <row r="46" spans="1:3">
      <c r="A46" s="4" t="s">
        <v>347</v>
      </c>
    </row>
    <row r="47" spans="1:3">
      <c r="A47" s="3" t="s">
        <v>552</v>
      </c>
    </row>
    <row r="48" spans="1:3">
      <c r="A48" s="4" t="s">
        <v>553</v>
      </c>
      <c r="B48" s="5" t="n">
        <v>499</v>
      </c>
      <c r="C48" s="5" t="n">
        <v>15</v>
      </c>
    </row>
    <row r="49" spans="1:3">
      <c r="A49" s="4" t="s">
        <v>523</v>
      </c>
      <c r="B49" s="5" t="n">
        <v>138</v>
      </c>
      <c r="C49" s="5" t="n">
        <v>1131</v>
      </c>
    </row>
    <row r="50" spans="1:3">
      <c r="A50" s="4" t="s">
        <v>554</v>
      </c>
      <c r="B50" s="5" t="n">
        <v>-392</v>
      </c>
      <c r="C50" s="5" t="n">
        <v>-619</v>
      </c>
    </row>
    <row r="51" spans="1:3">
      <c r="A51" s="4" t="s">
        <v>555</v>
      </c>
      <c r="B51" s="5" t="n">
        <v>0</v>
      </c>
      <c r="C51" s="5" t="n">
        <v>-28</v>
      </c>
    </row>
    <row r="52" spans="1:3">
      <c r="A52" s="4" t="s">
        <v>556</v>
      </c>
      <c r="B52" s="5" t="n">
        <v>245</v>
      </c>
      <c r="C52" s="5" t="n">
        <v>499</v>
      </c>
    </row>
    <row r="53" spans="1:3">
      <c r="A53" s="3" t="s">
        <v>557</v>
      </c>
    </row>
    <row r="54" spans="1:3">
      <c r="A54" s="4" t="s">
        <v>558</v>
      </c>
      <c r="B54" s="10" t="n">
        <v>583.29</v>
      </c>
      <c r="C54" s="7" t="n">
        <v>2574</v>
      </c>
    </row>
    <row r="55" spans="1:3">
      <c r="A55" s="4" t="s">
        <v>530</v>
      </c>
      <c r="B55" s="11" t="n">
        <v>108.2</v>
      </c>
      <c r="C55" s="11" t="n">
        <v>553.88</v>
      </c>
    </row>
    <row r="56" spans="1:3">
      <c r="A56" s="4" t="s">
        <v>559</v>
      </c>
      <c r="B56" s="11" t="n">
        <v>132.7</v>
      </c>
      <c r="C56" s="11" t="n">
        <v>443.4</v>
      </c>
    </row>
    <row r="57" spans="1:3">
      <c r="A57" s="4" t="s">
        <v>560</v>
      </c>
      <c r="B57" s="5" t="n">
        <v>0</v>
      </c>
      <c r="C57" s="5" t="n">
        <v>426</v>
      </c>
    </row>
    <row r="58" spans="1:3">
      <c r="A58" s="4" t="s">
        <v>561</v>
      </c>
      <c r="B58" s="10" t="n">
        <v>521.23</v>
      </c>
      <c r="C58" s="10" t="n">
        <v>583.29</v>
      </c>
    </row>
    <row r="59" spans="1:3">
      <c r="A59" s="4" t="s">
        <v>562</v>
      </c>
      <c r="B59" s="5" t="n">
        <v>15</v>
      </c>
      <c r="C59" s="5" t="n">
        <v>1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563</v>
      </c>
      <c r="B1" s="2" t="s">
        <v>1</v>
      </c>
    </row>
    <row r="2" spans="1:3">
      <c r="B2" s="2" t="s">
        <v>2</v>
      </c>
      <c r="C2" s="2" t="s">
        <v>30</v>
      </c>
    </row>
    <row r="3" spans="1:3">
      <c r="A3" s="3" t="s">
        <v>564</v>
      </c>
    </row>
    <row r="4" spans="1:3">
      <c r="A4" s="4" t="s">
        <v>565</v>
      </c>
      <c r="B4" s="5" t="n">
        <v>8522684</v>
      </c>
      <c r="C4" s="5" t="n">
        <v>44268</v>
      </c>
    </row>
    <row r="5" spans="1:3">
      <c r="A5" s="4" t="s">
        <v>483</v>
      </c>
    </row>
    <row r="6" spans="1:3">
      <c r="A6" s="3" t="s">
        <v>564</v>
      </c>
    </row>
    <row r="7" spans="1:3">
      <c r="A7" s="4" t="s">
        <v>423</v>
      </c>
      <c r="B7" s="10" t="n">
        <v>4.5</v>
      </c>
    </row>
    <row r="8" spans="1:3">
      <c r="A8" s="4" t="s">
        <v>500</v>
      </c>
      <c r="B8" s="4" t="s">
        <v>566</v>
      </c>
    </row>
    <row r="9" spans="1:3">
      <c r="A9" s="4" t="s">
        <v>487</v>
      </c>
    </row>
    <row r="10" spans="1:3">
      <c r="A10" s="3" t="s">
        <v>564</v>
      </c>
    </row>
    <row r="11" spans="1:3">
      <c r="A11" s="4" t="s">
        <v>423</v>
      </c>
      <c r="B11" s="10" t="n">
        <v>383.57</v>
      </c>
    </row>
    <row r="12" spans="1:3">
      <c r="A12" s="4" t="s">
        <v>500</v>
      </c>
      <c r="B12" s="4" t="s">
        <v>5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7" t="n">
        <v>3553</v>
      </c>
      <c r="C4" s="7" t="n">
        <v>1289</v>
      </c>
    </row>
    <row r="5" spans="1:3">
      <c r="A5" s="3" t="s">
        <v>84</v>
      </c>
    </row>
    <row r="6" spans="1:3">
      <c r="A6" s="4" t="s">
        <v>85</v>
      </c>
      <c r="B6" s="5" t="n">
        <v>2763</v>
      </c>
      <c r="C6" s="5" t="n">
        <v>713</v>
      </c>
    </row>
    <row r="7" spans="1:3">
      <c r="A7" s="4" t="s">
        <v>86</v>
      </c>
      <c r="B7" s="5" t="n">
        <v>10170</v>
      </c>
      <c r="C7" s="5" t="n">
        <v>8129</v>
      </c>
    </row>
    <row r="8" spans="1:3">
      <c r="A8" s="4" t="s">
        <v>87</v>
      </c>
      <c r="B8" s="5" t="n">
        <v>1481</v>
      </c>
      <c r="C8" s="5" t="n">
        <v>8109</v>
      </c>
    </row>
    <row r="9" spans="1:3">
      <c r="A9" s="4" t="s">
        <v>88</v>
      </c>
      <c r="B9" s="5" t="n">
        <v>3951</v>
      </c>
      <c r="C9" s="5" t="n">
        <v>0</v>
      </c>
    </row>
    <row r="10" spans="1:3">
      <c r="A10" s="4" t="s">
        <v>89</v>
      </c>
      <c r="B10" s="5" t="n">
        <v>18365</v>
      </c>
      <c r="C10" s="5" t="n">
        <v>16951</v>
      </c>
    </row>
    <row r="11" spans="1:3">
      <c r="A11" s="4" t="s">
        <v>90</v>
      </c>
      <c r="B11" s="5" t="n">
        <v>-14812</v>
      </c>
      <c r="C11" s="5" t="n">
        <v>-15662</v>
      </c>
    </row>
    <row r="12" spans="1:3">
      <c r="A12" s="3" t="s">
        <v>91</v>
      </c>
    </row>
    <row r="13" spans="1:3">
      <c r="A13" s="4" t="s">
        <v>92</v>
      </c>
      <c r="B13" s="5" t="n">
        <v>0</v>
      </c>
      <c r="C13" s="5" t="n">
        <v>-504</v>
      </c>
    </row>
    <row r="14" spans="1:3">
      <c r="A14" s="4" t="s">
        <v>93</v>
      </c>
      <c r="B14" s="5" t="n">
        <v>0</v>
      </c>
      <c r="C14" s="5" t="n">
        <v>-500</v>
      </c>
    </row>
    <row r="15" spans="1:3">
      <c r="A15" s="4" t="s">
        <v>94</v>
      </c>
      <c r="B15" s="5" t="n">
        <v>28</v>
      </c>
      <c r="C15" s="5" t="n">
        <v>2</v>
      </c>
    </row>
    <row r="16" spans="1:3">
      <c r="A16" s="4" t="s">
        <v>95</v>
      </c>
      <c r="B16" s="5" t="n">
        <v>-67</v>
      </c>
      <c r="C16" s="5" t="n">
        <v>0</v>
      </c>
    </row>
    <row r="17" spans="1:3">
      <c r="A17" s="4" t="s">
        <v>96</v>
      </c>
      <c r="B17" s="5" t="n">
        <v>1475</v>
      </c>
      <c r="C17" s="5" t="n">
        <v>818</v>
      </c>
    </row>
    <row r="18" spans="1:3">
      <c r="A18" s="4" t="s">
        <v>97</v>
      </c>
      <c r="B18" s="5" t="n">
        <v>1436</v>
      </c>
      <c r="C18" s="5" t="n">
        <v>-184</v>
      </c>
    </row>
    <row r="19" spans="1:3">
      <c r="A19" s="4" t="s">
        <v>98</v>
      </c>
      <c r="B19" s="5" t="n">
        <v>-13376</v>
      </c>
      <c r="C19" s="5" t="n">
        <v>-15846</v>
      </c>
    </row>
    <row r="20" spans="1:3">
      <c r="A20" s="4" t="s">
        <v>99</v>
      </c>
      <c r="B20" s="5" t="n">
        <v>-6</v>
      </c>
      <c r="C20" s="5" t="n">
        <v>54</v>
      </c>
    </row>
    <row r="21" spans="1:3">
      <c r="A21" s="4" t="s">
        <v>100</v>
      </c>
      <c r="B21" s="7" t="n">
        <v>-13382</v>
      </c>
      <c r="C21" s="7" t="n">
        <v>-15792</v>
      </c>
    </row>
    <row r="22" spans="1:3">
      <c r="A22" s="4" t="s">
        <v>101</v>
      </c>
      <c r="B22" s="10" t="n">
        <v>-37.51</v>
      </c>
      <c r="C22" s="10" t="n">
        <v>-536.12</v>
      </c>
    </row>
    <row r="23" spans="1:3">
      <c r="A23" s="4" t="s">
        <v>102</v>
      </c>
      <c r="B23" s="5" t="n">
        <v>665</v>
      </c>
      <c r="C23" s="5" t="n">
        <v>33</v>
      </c>
    </row>
    <row r="24" spans="1:3">
      <c r="A24" s="3" t="s">
        <v>103</v>
      </c>
    </row>
    <row r="25" spans="1:3">
      <c r="A25" s="4" t="s">
        <v>57</v>
      </c>
      <c r="B25" s="7" t="n">
        <v>-8</v>
      </c>
      <c r="C25" s="7" t="n">
        <v>-11</v>
      </c>
    </row>
    <row r="26" spans="1:3">
      <c r="A26" s="4" t="s">
        <v>104</v>
      </c>
      <c r="B26" s="7" t="n">
        <v>-13390</v>
      </c>
      <c r="C26" s="7" t="n">
        <v>-15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17"/>
    <col customWidth="1" max="3" min="3" width="17"/>
    <col customWidth="1" max="4" min="4" width="14"/>
    <col customWidth="1" max="5" min="5" width="14"/>
    <col customWidth="1" max="6" min="6" width="25"/>
  </cols>
  <sheetData>
    <row r="1" spans="1:6">
      <c r="A1" s="1" t="s">
        <v>568</v>
      </c>
      <c r="B1" s="2" t="s">
        <v>410</v>
      </c>
      <c r="C1" s="2" t="s">
        <v>411</v>
      </c>
      <c r="D1" s="2" t="s">
        <v>30</v>
      </c>
      <c r="E1" s="2" t="s">
        <v>2</v>
      </c>
      <c r="F1" s="2" t="s">
        <v>30</v>
      </c>
    </row>
    <row r="2" spans="1:6">
      <c r="A2" s="3" t="s">
        <v>569</v>
      </c>
    </row>
    <row r="3" spans="1:6">
      <c r="A3" s="4" t="s">
        <v>570</v>
      </c>
      <c r="E3" s="7" t="n">
        <v>509</v>
      </c>
      <c r="F3" s="7" t="n">
        <v>0</v>
      </c>
    </row>
    <row r="4" spans="1:6">
      <c r="A4" s="4" t="s">
        <v>571</v>
      </c>
      <c r="E4" s="5" t="n">
        <v>1475</v>
      </c>
      <c r="F4" s="5" t="n">
        <v>818</v>
      </c>
    </row>
    <row r="5" spans="1:6">
      <c r="A5" s="4" t="s">
        <v>572</v>
      </c>
      <c r="D5" s="7" t="n">
        <v>1843</v>
      </c>
      <c r="E5" s="5" t="n">
        <v>0</v>
      </c>
      <c r="F5" s="5" t="n">
        <v>1843</v>
      </c>
    </row>
    <row r="6" spans="1:6">
      <c r="A6" s="3" t="s">
        <v>573</v>
      </c>
    </row>
    <row r="7" spans="1:6">
      <c r="A7" s="4" t="s">
        <v>574</v>
      </c>
      <c r="B7" s="4" t="s">
        <v>416</v>
      </c>
      <c r="C7" s="4" t="s">
        <v>417</v>
      </c>
    </row>
    <row r="8" spans="1:6">
      <c r="A8" s="4" t="s">
        <v>575</v>
      </c>
      <c r="B8" s="4" t="s">
        <v>419</v>
      </c>
      <c r="C8" s="4" t="s">
        <v>420</v>
      </c>
    </row>
    <row r="9" spans="1:6">
      <c r="A9" s="4" t="s">
        <v>544</v>
      </c>
      <c r="B9" s="4" t="s">
        <v>413</v>
      </c>
      <c r="C9" s="4" t="s">
        <v>414</v>
      </c>
    </row>
    <row r="10" spans="1:6">
      <c r="A10" s="3" t="s">
        <v>576</v>
      </c>
    </row>
    <row r="11" spans="1:6">
      <c r="A11" s="4" t="s">
        <v>577</v>
      </c>
      <c r="D11" s="5" t="n">
        <v>0</v>
      </c>
      <c r="E11" s="5" t="n">
        <v>0</v>
      </c>
      <c r="F11" s="5" t="n">
        <v>0</v>
      </c>
    </row>
    <row r="12" spans="1:6">
      <c r="A12" s="4" t="s">
        <v>578</v>
      </c>
      <c r="D12" s="5" t="n">
        <v>0</v>
      </c>
      <c r="E12" s="5" t="n">
        <v>0</v>
      </c>
      <c r="F12" s="5" t="n">
        <v>0</v>
      </c>
    </row>
    <row r="13" spans="1:6">
      <c r="A13" s="4" t="s">
        <v>579</v>
      </c>
      <c r="D13" s="5" t="n">
        <v>0</v>
      </c>
      <c r="E13" s="5" t="n">
        <v>0</v>
      </c>
      <c r="F13" s="5" t="n">
        <v>0</v>
      </c>
    </row>
    <row r="14" spans="1:6">
      <c r="A14" s="4" t="s">
        <v>580</v>
      </c>
      <c r="D14" s="5" t="n">
        <v>0</v>
      </c>
      <c r="E14" s="5" t="n">
        <v>0</v>
      </c>
      <c r="F14" s="7" t="n">
        <v>0</v>
      </c>
    </row>
    <row r="15" spans="1:6">
      <c r="A15" s="4" t="s">
        <v>483</v>
      </c>
    </row>
    <row r="16" spans="1:6">
      <c r="A16" s="3" t="s">
        <v>573</v>
      </c>
    </row>
    <row r="17" spans="1:6">
      <c r="A17" s="4" t="s">
        <v>574</v>
      </c>
      <c r="F17" s="4" t="s">
        <v>485</v>
      </c>
    </row>
    <row r="18" spans="1:6">
      <c r="A18" s="4" t="s">
        <v>575</v>
      </c>
      <c r="F18" s="4" t="s">
        <v>486</v>
      </c>
    </row>
    <row r="19" spans="1:6">
      <c r="A19" s="4" t="s">
        <v>544</v>
      </c>
      <c r="F19" s="4" t="s">
        <v>484</v>
      </c>
    </row>
    <row r="20" spans="1:6">
      <c r="A20" s="4" t="s">
        <v>487</v>
      </c>
    </row>
    <row r="21" spans="1:6">
      <c r="A21" s="3" t="s">
        <v>573</v>
      </c>
    </row>
    <row r="22" spans="1:6">
      <c r="A22" s="4" t="s">
        <v>574</v>
      </c>
      <c r="F22" s="4" t="s">
        <v>489</v>
      </c>
    </row>
    <row r="23" spans="1:6">
      <c r="A23" s="4" t="s">
        <v>575</v>
      </c>
      <c r="F23" s="4" t="s">
        <v>490</v>
      </c>
    </row>
    <row r="24" spans="1:6">
      <c r="A24" s="4" t="s">
        <v>544</v>
      </c>
      <c r="F24" s="4" t="s">
        <v>488</v>
      </c>
    </row>
    <row r="25" spans="1:6">
      <c r="A25" s="4" t="s">
        <v>581</v>
      </c>
    </row>
    <row r="26" spans="1:6">
      <c r="A26" s="3" t="s">
        <v>569</v>
      </c>
    </row>
    <row r="27" spans="1:6">
      <c r="A27" s="4" t="s">
        <v>571</v>
      </c>
      <c r="D27" s="5" t="n">
        <v>-818</v>
      </c>
      <c r="E27" s="5" t="n">
        <v>-1475</v>
      </c>
    </row>
    <row r="28" spans="1:6">
      <c r="A28" s="4" t="s">
        <v>582</v>
      </c>
      <c r="E28" s="5" t="n">
        <v>-368</v>
      </c>
    </row>
    <row r="29" spans="1:6">
      <c r="A29" s="4" t="s">
        <v>572</v>
      </c>
      <c r="D29" s="7" t="n">
        <v>1843</v>
      </c>
      <c r="E29" s="7" t="n">
        <v>0</v>
      </c>
      <c r="F29" s="7" t="n">
        <v>1843</v>
      </c>
    </row>
    <row r="30" spans="1:6">
      <c r="A30" s="4" t="s">
        <v>583</v>
      </c>
    </row>
    <row r="31" spans="1:6">
      <c r="A31" s="3" t="s">
        <v>569</v>
      </c>
    </row>
    <row r="32" spans="1:6">
      <c r="A32" s="4" t="s">
        <v>570</v>
      </c>
      <c r="C32" s="7" t="n">
        <v>1883</v>
      </c>
    </row>
    <row r="33" spans="1:6">
      <c r="A33" s="4" t="s">
        <v>584</v>
      </c>
    </row>
    <row r="34" spans="1:6">
      <c r="A34" s="3" t="s">
        <v>569</v>
      </c>
    </row>
    <row r="35" spans="1:6">
      <c r="A35" s="4" t="s">
        <v>570</v>
      </c>
      <c r="B35" s="7" t="n">
        <v>7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587</v>
      </c>
      <c r="B4" s="7" t="n">
        <v>-13367</v>
      </c>
      <c r="C4" s="7" t="n">
        <v>-15877</v>
      </c>
    </row>
    <row r="5" spans="1:3">
      <c r="A5" s="4" t="s">
        <v>588</v>
      </c>
      <c r="B5" s="5" t="n">
        <v>-9</v>
      </c>
      <c r="C5" s="5" t="n">
        <v>31</v>
      </c>
    </row>
    <row r="6" spans="1:3">
      <c r="A6" s="4" t="s">
        <v>98</v>
      </c>
      <c r="B6" s="7" t="n">
        <v>-13376</v>
      </c>
      <c r="C6" s="7" t="n">
        <v>-158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7" t="n">
        <v>0</v>
      </c>
      <c r="C4" s="7" t="n">
        <v>0</v>
      </c>
    </row>
    <row r="5" spans="1:3">
      <c r="A5" s="4" t="s">
        <v>592</v>
      </c>
      <c r="B5" s="5" t="n">
        <v>-6</v>
      </c>
      <c r="C5" s="5" t="n">
        <v>54</v>
      </c>
    </row>
    <row r="6" spans="1:3">
      <c r="A6" s="3" t="s">
        <v>593</v>
      </c>
    </row>
    <row r="7" spans="1:3">
      <c r="A7" s="4" t="s">
        <v>591</v>
      </c>
      <c r="B7" s="5" t="n">
        <v>0</v>
      </c>
      <c r="C7" s="5" t="n">
        <v>0</v>
      </c>
    </row>
    <row r="8" spans="1:3">
      <c r="A8" s="4" t="s">
        <v>588</v>
      </c>
      <c r="B8" s="5" t="n">
        <v>0</v>
      </c>
      <c r="C8" s="5" t="n">
        <v>0</v>
      </c>
    </row>
    <row r="9" spans="1:3">
      <c r="A9" s="4" t="s">
        <v>594</v>
      </c>
      <c r="B9" s="7" t="n">
        <v>-6</v>
      </c>
      <c r="C9" s="7" t="n">
        <v>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7" t="n">
        <v>4548</v>
      </c>
      <c r="C4" s="7" t="n">
        <v>5388</v>
      </c>
    </row>
    <row r="5" spans="1:3">
      <c r="A5" s="4" t="s">
        <v>598</v>
      </c>
      <c r="B5" s="5" t="n">
        <v>48</v>
      </c>
      <c r="C5" s="5" t="n">
        <v>2</v>
      </c>
    </row>
    <row r="6" spans="1:3">
      <c r="A6" s="4" t="s">
        <v>599</v>
      </c>
      <c r="B6" s="5" t="n">
        <v>0</v>
      </c>
      <c r="C6" s="5" t="n">
        <v>3</v>
      </c>
    </row>
    <row r="7" spans="1:3">
      <c r="A7" s="4" t="s">
        <v>600</v>
      </c>
      <c r="B7" s="5" t="n">
        <v>0</v>
      </c>
      <c r="C7" s="5" t="n">
        <v>80</v>
      </c>
    </row>
    <row r="8" spans="1:3">
      <c r="A8" s="4" t="s">
        <v>601</v>
      </c>
      <c r="B8" s="5" t="n">
        <v>899</v>
      </c>
      <c r="C8" s="5" t="n">
        <v>0</v>
      </c>
    </row>
    <row r="9" spans="1:3">
      <c r="A9" s="4" t="s">
        <v>602</v>
      </c>
      <c r="B9" s="5" t="n">
        <v>-114</v>
      </c>
      <c r="C9" s="5" t="n">
        <v>-86</v>
      </c>
    </row>
    <row r="10" spans="1:3">
      <c r="A10" s="4" t="s">
        <v>603</v>
      </c>
      <c r="B10" s="5" t="n">
        <v>-16081</v>
      </c>
      <c r="C10" s="5" t="n">
        <v>0</v>
      </c>
    </row>
    <row r="11" spans="1:3">
      <c r="A11" s="4" t="s">
        <v>604</v>
      </c>
      <c r="B11" s="5" t="n">
        <v>-1085</v>
      </c>
      <c r="C11" s="5" t="n">
        <v>-257</v>
      </c>
    </row>
    <row r="12" spans="1:3">
      <c r="A12" s="4" t="s">
        <v>605</v>
      </c>
      <c r="B12" s="5" t="n">
        <v>11779</v>
      </c>
      <c r="C12" s="5" t="n">
        <v>-5076</v>
      </c>
    </row>
    <row r="13" spans="1:3">
      <c r="A13" s="4" t="s">
        <v>594</v>
      </c>
      <c r="B13" s="7" t="n">
        <v>-6</v>
      </c>
      <c r="C13" s="7" t="n">
        <v>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606</v>
      </c>
      <c r="B1" s="2" t="s">
        <v>1</v>
      </c>
    </row>
    <row r="2" spans="1:6">
      <c r="B2" s="2" t="s">
        <v>328</v>
      </c>
      <c r="C2" s="2" t="s">
        <v>399</v>
      </c>
      <c r="D2" s="2" t="s">
        <v>280</v>
      </c>
      <c r="E2" s="2" t="s">
        <v>607</v>
      </c>
      <c r="F2" s="2" t="s">
        <v>608</v>
      </c>
    </row>
    <row r="3" spans="1:6">
      <c r="A3" s="3" t="s">
        <v>609</v>
      </c>
    </row>
    <row r="4" spans="1:6">
      <c r="A4" s="4" t="s">
        <v>610</v>
      </c>
      <c r="C4" s="7" t="n">
        <v>32</v>
      </c>
      <c r="D4" s="7" t="n">
        <v>43</v>
      </c>
    </row>
    <row r="5" spans="1:6">
      <c r="A5" s="4" t="s">
        <v>611</v>
      </c>
      <c r="C5" s="5" t="n">
        <v>28</v>
      </c>
      <c r="D5" s="5" t="n">
        <v>97</v>
      </c>
    </row>
    <row r="6" spans="1:6">
      <c r="A6" s="4" t="s">
        <v>612</v>
      </c>
      <c r="C6" s="5" t="n">
        <v>336</v>
      </c>
      <c r="D6" s="5" t="n">
        <v>1477</v>
      </c>
    </row>
    <row r="7" spans="1:6">
      <c r="A7" s="4" t="s">
        <v>613</v>
      </c>
      <c r="C7" s="5" t="n">
        <v>38947</v>
      </c>
      <c r="D7" s="5" t="n">
        <v>49720</v>
      </c>
    </row>
    <row r="8" spans="1:6">
      <c r="A8" s="4" t="s">
        <v>614</v>
      </c>
      <c r="C8" s="5" t="n">
        <v>7</v>
      </c>
      <c r="D8" s="5" t="n">
        <v>17</v>
      </c>
    </row>
    <row r="9" spans="1:6">
      <c r="A9" s="4" t="s">
        <v>604</v>
      </c>
      <c r="C9" s="5" t="n">
        <v>108</v>
      </c>
      <c r="D9" s="5" t="n">
        <v>777</v>
      </c>
    </row>
    <row r="10" spans="1:6">
      <c r="A10" s="4" t="s">
        <v>615</v>
      </c>
      <c r="C10" s="5" t="n">
        <v>895</v>
      </c>
    </row>
    <row r="11" spans="1:6">
      <c r="A11" s="4" t="s">
        <v>616</v>
      </c>
      <c r="C11" s="5" t="n">
        <v>531</v>
      </c>
      <c r="D11" s="5" t="n">
        <v>531</v>
      </c>
    </row>
    <row r="12" spans="1:6">
      <c r="A12" s="4" t="s">
        <v>617</v>
      </c>
      <c r="C12" s="5" t="n">
        <v>40884</v>
      </c>
      <c r="D12" s="5" t="n">
        <v>52662</v>
      </c>
    </row>
    <row r="13" spans="1:6">
      <c r="A13" s="4" t="s">
        <v>618</v>
      </c>
      <c r="C13" s="5" t="n">
        <v>-40884</v>
      </c>
      <c r="D13" s="5" t="n">
        <v>-52662</v>
      </c>
    </row>
    <row r="14" spans="1:6">
      <c r="A14" s="4" t="s">
        <v>110</v>
      </c>
      <c r="C14" s="7" t="n">
        <v>0</v>
      </c>
      <c r="D14" s="5" t="n">
        <v>0</v>
      </c>
    </row>
    <row r="15" spans="1:6">
      <c r="A15" s="3" t="s">
        <v>329</v>
      </c>
    </row>
    <row r="16" spans="1:6">
      <c r="A16" s="4" t="s">
        <v>330</v>
      </c>
      <c r="C16" s="4" t="s">
        <v>331</v>
      </c>
    </row>
    <row r="17" spans="1:6">
      <c r="A17" s="4" t="s">
        <v>332</v>
      </c>
      <c r="C17" s="4" t="s">
        <v>333</v>
      </c>
    </row>
    <row r="18" spans="1:6">
      <c r="A18" s="3" t="s">
        <v>619</v>
      </c>
    </row>
    <row r="19" spans="1:6">
      <c r="A19" s="4" t="s">
        <v>620</v>
      </c>
      <c r="C19" s="7" t="n">
        <v>0</v>
      </c>
      <c r="D19" s="5" t="n">
        <v>0</v>
      </c>
    </row>
    <row r="20" spans="1:6">
      <c r="A20" s="4" t="s">
        <v>621</v>
      </c>
      <c r="C20" s="5" t="n">
        <v>0</v>
      </c>
      <c r="D20" s="7" t="n">
        <v>0</v>
      </c>
    </row>
    <row r="21" spans="1:6">
      <c r="A21" s="4" t="s">
        <v>622</v>
      </c>
    </row>
    <row r="22" spans="1:6">
      <c r="A22" s="3" t="s">
        <v>623</v>
      </c>
    </row>
    <row r="23" spans="1:6">
      <c r="A23" s="4" t="s">
        <v>624</v>
      </c>
      <c r="E23" s="7" t="n">
        <v>0</v>
      </c>
      <c r="F23" s="7" t="n">
        <v>80</v>
      </c>
    </row>
    <row r="24" spans="1:6">
      <c r="A24" s="4" t="s">
        <v>344</v>
      </c>
    </row>
    <row r="25" spans="1:6">
      <c r="A25" s="3" t="s">
        <v>329</v>
      </c>
    </row>
    <row r="26" spans="1:6">
      <c r="A26" s="4" t="s">
        <v>330</v>
      </c>
      <c r="B26" s="4" t="s">
        <v>345</v>
      </c>
    </row>
    <row r="27" spans="1:6">
      <c r="A27" s="4" t="s">
        <v>625</v>
      </c>
    </row>
    <row r="28" spans="1:6">
      <c r="A28" s="3" t="s">
        <v>619</v>
      </c>
    </row>
    <row r="29" spans="1:6">
      <c r="A29" s="4" t="s">
        <v>626</v>
      </c>
      <c r="C29" s="7" t="n">
        <v>120200</v>
      </c>
    </row>
    <row r="30" spans="1:6">
      <c r="A30" s="4" t="s">
        <v>627</v>
      </c>
    </row>
    <row r="31" spans="1:6">
      <c r="A31" s="3" t="s">
        <v>619</v>
      </c>
    </row>
    <row r="32" spans="1:6">
      <c r="A32" s="4" t="s">
        <v>626</v>
      </c>
      <c r="E32" s="7" t="n">
        <v>4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28</v>
      </c>
      <c r="B1" s="2" t="s">
        <v>350</v>
      </c>
      <c r="C1" s="2" t="s">
        <v>2</v>
      </c>
      <c r="D1" s="2" t="s">
        <v>30</v>
      </c>
      <c r="E1" s="2" t="s">
        <v>4</v>
      </c>
    </row>
    <row r="2" spans="1:5">
      <c r="A2" s="3" t="s">
        <v>629</v>
      </c>
    </row>
    <row r="3" spans="1:5">
      <c r="A3" s="4" t="s">
        <v>630</v>
      </c>
      <c r="C3" s="7" t="n">
        <v>290000</v>
      </c>
      <c r="D3" s="7" t="n">
        <v>286000</v>
      </c>
    </row>
    <row r="4" spans="1:5">
      <c r="A4" s="3" t="s">
        <v>631</v>
      </c>
    </row>
    <row r="5" spans="1:5">
      <c r="A5" s="5" t="n">
        <v>2018</v>
      </c>
      <c r="C5" s="5" t="n">
        <v>212000</v>
      </c>
    </row>
    <row r="6" spans="1:5">
      <c r="A6" s="5" t="n">
        <v>2019</v>
      </c>
      <c r="C6" s="5" t="n">
        <v>60000</v>
      </c>
    </row>
    <row r="7" spans="1:5">
      <c r="A7" s="5" t="n">
        <v>2020</v>
      </c>
      <c r="C7" s="5" t="n">
        <v>7000</v>
      </c>
    </row>
    <row r="8" spans="1:5">
      <c r="A8" s="5" t="n">
        <v>2021</v>
      </c>
      <c r="C8" s="5" t="n">
        <v>0</v>
      </c>
    </row>
    <row r="9" spans="1:5">
      <c r="A9" s="5" t="n">
        <v>2022</v>
      </c>
      <c r="C9" s="5" t="n">
        <v>0</v>
      </c>
    </row>
    <row r="10" spans="1:5">
      <c r="A10" s="3" t="s">
        <v>632</v>
      </c>
    </row>
    <row r="11" spans="1:5">
      <c r="A11" s="4" t="s">
        <v>633</v>
      </c>
      <c r="C11" s="5" t="n">
        <v>138000</v>
      </c>
      <c r="D11" s="7" t="n">
        <v>122000</v>
      </c>
    </row>
    <row r="12" spans="1:5">
      <c r="A12" s="4" t="s">
        <v>354</v>
      </c>
    </row>
    <row r="13" spans="1:5">
      <c r="A13" s="3" t="s">
        <v>634</v>
      </c>
    </row>
    <row r="14" spans="1:5">
      <c r="A14" s="4" t="s">
        <v>635</v>
      </c>
      <c r="C14" s="5" t="n">
        <v>1200000</v>
      </c>
      <c r="E14" s="7" t="n">
        <v>2400000</v>
      </c>
    </row>
    <row r="15" spans="1:5">
      <c r="A15" s="4" t="s">
        <v>636</v>
      </c>
      <c r="C15" s="7" t="n">
        <v>1200000</v>
      </c>
    </row>
    <row r="16" spans="1:5">
      <c r="A16" s="3" t="s">
        <v>637</v>
      </c>
    </row>
    <row r="17" spans="1:5">
      <c r="A17" s="4" t="s">
        <v>364</v>
      </c>
      <c r="B17" s="7" t="n">
        <v>4000000</v>
      </c>
    </row>
    <row r="18" spans="1:5">
      <c r="A18" s="4" t="s">
        <v>638</v>
      </c>
      <c r="B18" s="4" t="s">
        <v>363</v>
      </c>
    </row>
    <row r="19" spans="1:5">
      <c r="A19" s="4" t="s">
        <v>373</v>
      </c>
    </row>
    <row r="20" spans="1:5">
      <c r="A20" s="3" t="s">
        <v>634</v>
      </c>
    </row>
    <row r="21" spans="1:5">
      <c r="A21" s="4" t="s">
        <v>374</v>
      </c>
      <c r="C21" s="4" t="s">
        <v>375</v>
      </c>
    </row>
    <row r="22" spans="1:5">
      <c r="A22" s="3" t="s">
        <v>637</v>
      </c>
    </row>
    <row r="23" spans="1:5">
      <c r="A23" s="4" t="s">
        <v>376</v>
      </c>
      <c r="C23" s="4" t="s">
        <v>3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639</v>
      </c>
      <c r="B1" s="2" t="s">
        <v>1</v>
      </c>
    </row>
    <row r="2" spans="1:2">
      <c r="B2" s="2" t="s">
        <v>640</v>
      </c>
    </row>
    <row r="3" spans="1:2">
      <c r="A3" s="3" t="s">
        <v>191</v>
      </c>
    </row>
    <row r="4" spans="1:2">
      <c r="A4" s="4" t="s">
        <v>641</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8"/>
    <col customWidth="1" max="5" min="5" width="29"/>
    <col customWidth="1" max="6" min="6" width="10"/>
  </cols>
  <sheetData>
    <row r="1" spans="1:6">
      <c r="A1" s="1" t="s">
        <v>105</v>
      </c>
      <c r="B1" s="2" t="s">
        <v>106</v>
      </c>
      <c r="C1" s="2" t="s">
        <v>107</v>
      </c>
      <c r="D1" s="2" t="s">
        <v>108</v>
      </c>
      <c r="E1" s="2" t="s">
        <v>109</v>
      </c>
      <c r="F1" s="2" t="s">
        <v>110</v>
      </c>
    </row>
    <row r="2" spans="1:6">
      <c r="A2" s="4" t="s">
        <v>111</v>
      </c>
      <c r="B2" s="7" t="n">
        <v>0</v>
      </c>
      <c r="C2" s="7" t="n">
        <v>164107</v>
      </c>
      <c r="D2" s="7" t="n">
        <v>1246</v>
      </c>
      <c r="E2" s="7" t="n">
        <v>-153182</v>
      </c>
      <c r="F2" s="7" t="n">
        <v>12171</v>
      </c>
    </row>
    <row r="3" spans="1:6">
      <c r="A3" s="4" t="s">
        <v>112</v>
      </c>
      <c r="B3" s="5" t="n">
        <v>30574</v>
      </c>
    </row>
    <row r="4" spans="1:6">
      <c r="A4" s="3" t="s">
        <v>113</v>
      </c>
    </row>
    <row r="5" spans="1:6">
      <c r="A5" s="4" t="s">
        <v>100</v>
      </c>
      <c r="B5" s="7" t="n">
        <v>0</v>
      </c>
      <c r="C5" s="5" t="n">
        <v>0</v>
      </c>
      <c r="D5" s="5" t="n">
        <v>0</v>
      </c>
      <c r="E5" s="5" t="n">
        <v>-15792</v>
      </c>
      <c r="F5" s="5" t="n">
        <v>-15792</v>
      </c>
    </row>
    <row r="6" spans="1:6">
      <c r="A6" s="4" t="s">
        <v>57</v>
      </c>
      <c r="B6" s="5" t="n">
        <v>0</v>
      </c>
      <c r="C6" s="5" t="n">
        <v>0</v>
      </c>
      <c r="D6" s="5" t="n">
        <v>-11</v>
      </c>
      <c r="E6" s="5" t="n">
        <v>0</v>
      </c>
      <c r="F6" s="5" t="n">
        <v>-11</v>
      </c>
    </row>
    <row r="7" spans="1:6">
      <c r="A7" s="4" t="s">
        <v>114</v>
      </c>
      <c r="B7" s="7" t="n">
        <v>0</v>
      </c>
      <c r="C7" s="5" t="n">
        <v>949</v>
      </c>
      <c r="D7" s="5" t="n">
        <v>0</v>
      </c>
      <c r="E7" s="5" t="n">
        <v>0</v>
      </c>
      <c r="F7" s="5" t="n">
        <v>949</v>
      </c>
    </row>
    <row r="8" spans="1:6">
      <c r="A8" s="4" t="s">
        <v>115</v>
      </c>
      <c r="B8" s="5" t="n">
        <v>472</v>
      </c>
    </row>
    <row r="9" spans="1:6">
      <c r="A9" s="4" t="s">
        <v>116</v>
      </c>
      <c r="B9" s="7" t="n">
        <v>0</v>
      </c>
      <c r="C9" s="5" t="n">
        <v>4440</v>
      </c>
      <c r="D9" s="5" t="n">
        <v>0</v>
      </c>
      <c r="E9" s="5" t="n">
        <v>0</v>
      </c>
      <c r="F9" s="5" t="n">
        <v>4440</v>
      </c>
    </row>
    <row r="10" spans="1:6">
      <c r="A10" s="4" t="s">
        <v>117</v>
      </c>
      <c r="B10" s="7" t="n">
        <v>0</v>
      </c>
      <c r="C10" s="5" t="n">
        <v>0</v>
      </c>
      <c r="D10" s="5" t="n">
        <v>0</v>
      </c>
      <c r="E10" s="5" t="n">
        <v>0</v>
      </c>
      <c r="F10" s="5" t="n">
        <v>0</v>
      </c>
    </row>
    <row r="11" spans="1:6">
      <c r="A11" s="4" t="s">
        <v>118</v>
      </c>
      <c r="B11" s="5" t="n">
        <v>1667</v>
      </c>
    </row>
    <row r="12" spans="1:6">
      <c r="A12" s="4" t="s">
        <v>119</v>
      </c>
      <c r="B12" s="7" t="n">
        <v>0</v>
      </c>
      <c r="C12" s="5" t="n">
        <v>0</v>
      </c>
      <c r="D12" s="5" t="n">
        <v>0</v>
      </c>
      <c r="E12" s="5" t="n">
        <v>0</v>
      </c>
      <c r="F12" s="5" t="n">
        <v>0</v>
      </c>
    </row>
    <row r="13" spans="1:6">
      <c r="A13" s="4" t="s">
        <v>120</v>
      </c>
      <c r="B13" s="5" t="n">
        <v>6149</v>
      </c>
    </row>
    <row r="14" spans="1:6">
      <c r="A14" s="4" t="s">
        <v>121</v>
      </c>
      <c r="B14" s="7" t="n">
        <v>0</v>
      </c>
      <c r="C14" s="5" t="n">
        <v>169496</v>
      </c>
      <c r="D14" s="5" t="n">
        <v>1235</v>
      </c>
      <c r="E14" s="5" t="n">
        <v>-168974</v>
      </c>
      <c r="F14" s="5" t="n">
        <v>1757</v>
      </c>
    </row>
    <row r="15" spans="1:6">
      <c r="A15" s="4" t="s">
        <v>122</v>
      </c>
      <c r="B15" s="5" t="n">
        <v>38862</v>
      </c>
    </row>
    <row r="16" spans="1:6">
      <c r="A16" s="3" t="s">
        <v>113</v>
      </c>
    </row>
    <row r="17" spans="1:6">
      <c r="A17" s="4" t="s">
        <v>100</v>
      </c>
      <c r="B17" s="7" t="n">
        <v>0</v>
      </c>
      <c r="C17" s="5" t="n">
        <v>0</v>
      </c>
      <c r="D17" s="5" t="n">
        <v>0</v>
      </c>
      <c r="E17" s="5" t="n">
        <v>-13382</v>
      </c>
      <c r="F17" s="5" t="n">
        <v>-13382</v>
      </c>
    </row>
    <row r="18" spans="1:6">
      <c r="A18" s="4" t="s">
        <v>57</v>
      </c>
      <c r="B18" s="5" t="n">
        <v>0</v>
      </c>
      <c r="C18" s="5" t="n">
        <v>0</v>
      </c>
      <c r="D18" s="5" t="n">
        <v>-8</v>
      </c>
      <c r="E18" s="5" t="n">
        <v>0</v>
      </c>
      <c r="F18" s="5" t="n">
        <v>-8</v>
      </c>
    </row>
    <row r="19" spans="1:6">
      <c r="A19" s="4" t="s">
        <v>114</v>
      </c>
      <c r="B19" s="7" t="n">
        <v>0</v>
      </c>
      <c r="C19" s="5" t="n">
        <v>499</v>
      </c>
      <c r="D19" s="5" t="n">
        <v>0</v>
      </c>
      <c r="E19" s="5" t="n">
        <v>0</v>
      </c>
      <c r="F19" s="5" t="n">
        <v>499</v>
      </c>
    </row>
    <row r="20" spans="1:6">
      <c r="A20" s="4" t="s">
        <v>115</v>
      </c>
      <c r="B20" s="5" t="n">
        <v>375</v>
      </c>
    </row>
    <row r="21" spans="1:6">
      <c r="A21" s="4" t="s">
        <v>123</v>
      </c>
      <c r="B21" s="7" t="n">
        <v>0</v>
      </c>
      <c r="C21" s="5" t="n">
        <v>5399</v>
      </c>
      <c r="D21" s="5" t="n">
        <v>0</v>
      </c>
      <c r="E21" s="5" t="n">
        <v>0</v>
      </c>
      <c r="F21" s="5" t="n">
        <v>5399</v>
      </c>
    </row>
    <row r="22" spans="1:6">
      <c r="A22" s="4" t="s">
        <v>124</v>
      </c>
      <c r="B22" s="5" t="n">
        <v>194794</v>
      </c>
    </row>
    <row r="23" spans="1:6">
      <c r="A23" s="4" t="s">
        <v>116</v>
      </c>
      <c r="B23" s="7" t="n">
        <v>0</v>
      </c>
      <c r="C23" s="5" t="n">
        <v>21973</v>
      </c>
      <c r="D23" s="5" t="n">
        <v>0</v>
      </c>
      <c r="E23" s="5" t="n">
        <v>0</v>
      </c>
      <c r="F23" s="5" t="n">
        <v>21973</v>
      </c>
    </row>
    <row r="24" spans="1:6">
      <c r="A24" s="4" t="s">
        <v>119</v>
      </c>
      <c r="B24" s="7" t="n">
        <v>0</v>
      </c>
      <c r="C24" s="5" t="n">
        <v>0</v>
      </c>
      <c r="D24" s="5" t="n">
        <v>0</v>
      </c>
      <c r="E24" s="5" t="n">
        <v>0</v>
      </c>
      <c r="F24" s="5" t="n">
        <v>0</v>
      </c>
    </row>
    <row r="25" spans="1:6">
      <c r="A25" s="4" t="s">
        <v>120</v>
      </c>
      <c r="B25" s="5" t="n">
        <v>3564898</v>
      </c>
    </row>
    <row r="26" spans="1:6">
      <c r="A26" s="4" t="s">
        <v>125</v>
      </c>
      <c r="B26" s="7" t="n">
        <v>0</v>
      </c>
      <c r="C26" s="7" t="n">
        <v>197367</v>
      </c>
      <c r="D26" s="7" t="n">
        <v>1227</v>
      </c>
      <c r="E26" s="7" t="n">
        <v>-182356</v>
      </c>
      <c r="F26" s="7" t="n">
        <v>16238</v>
      </c>
    </row>
    <row r="27" spans="1:6">
      <c r="A27" s="4" t="s">
        <v>126</v>
      </c>
      <c r="B27" s="5" t="n">
        <v>3798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7</v>
      </c>
      <c r="B1" s="2" t="s">
        <v>1</v>
      </c>
    </row>
    <row r="2" spans="1:3">
      <c r="B2" s="2" t="s">
        <v>2</v>
      </c>
      <c r="C2" s="2" t="s">
        <v>30</v>
      </c>
    </row>
    <row r="3" spans="1:3">
      <c r="A3" s="3" t="s">
        <v>128</v>
      </c>
    </row>
    <row r="4" spans="1:3">
      <c r="A4" s="4" t="s">
        <v>100</v>
      </c>
      <c r="B4" s="7" t="n">
        <v>-13382</v>
      </c>
      <c r="C4" s="7" t="n">
        <v>-15792</v>
      </c>
    </row>
    <row r="5" spans="1:3">
      <c r="A5" s="3" t="s">
        <v>129</v>
      </c>
    </row>
    <row r="6" spans="1:3">
      <c r="A6" s="4" t="s">
        <v>130</v>
      </c>
      <c r="B6" s="5" t="n">
        <v>769</v>
      </c>
      <c r="C6" s="5" t="n">
        <v>697</v>
      </c>
    </row>
    <row r="7" spans="1:3">
      <c r="A7" s="4" t="s">
        <v>131</v>
      </c>
      <c r="B7" s="5" t="n">
        <v>499</v>
      </c>
      <c r="C7" s="5" t="n">
        <v>949</v>
      </c>
    </row>
    <row r="8" spans="1:3">
      <c r="A8" s="4" t="s">
        <v>132</v>
      </c>
      <c r="B8" s="5" t="n">
        <v>0</v>
      </c>
      <c r="C8" s="5" t="n">
        <v>187</v>
      </c>
    </row>
    <row r="9" spans="1:3">
      <c r="A9" s="4" t="s">
        <v>88</v>
      </c>
      <c r="B9" s="5" t="n">
        <v>3951</v>
      </c>
      <c r="C9" s="5" t="n">
        <v>0</v>
      </c>
    </row>
    <row r="10" spans="1:3">
      <c r="A10" s="4" t="s">
        <v>133</v>
      </c>
      <c r="B10" s="5" t="n">
        <v>0</v>
      </c>
      <c r="C10" s="5" t="n">
        <v>500</v>
      </c>
    </row>
    <row r="11" spans="1:3">
      <c r="A11" s="4" t="s">
        <v>96</v>
      </c>
      <c r="B11" s="5" t="n">
        <v>-1475</v>
      </c>
      <c r="C11" s="5" t="n">
        <v>-818</v>
      </c>
    </row>
    <row r="12" spans="1:3">
      <c r="A12" s="4" t="s">
        <v>95</v>
      </c>
      <c r="B12" s="5" t="n">
        <v>67</v>
      </c>
      <c r="C12" s="5" t="n">
        <v>0</v>
      </c>
    </row>
    <row r="13" spans="1:3">
      <c r="A13" s="3" t="s">
        <v>134</v>
      </c>
    </row>
    <row r="14" spans="1:3">
      <c r="A14" s="4" t="s">
        <v>33</v>
      </c>
      <c r="B14" s="5" t="n">
        <v>-263</v>
      </c>
      <c r="C14" s="5" t="n">
        <v>-282</v>
      </c>
    </row>
    <row r="15" spans="1:3">
      <c r="A15" s="4" t="s">
        <v>135</v>
      </c>
      <c r="B15" s="5" t="n">
        <v>-911</v>
      </c>
      <c r="C15" s="5" t="n">
        <v>-677</v>
      </c>
    </row>
    <row r="16" spans="1:3">
      <c r="A16" s="4" t="s">
        <v>35</v>
      </c>
      <c r="B16" s="5" t="n">
        <v>1</v>
      </c>
      <c r="C16" s="5" t="n">
        <v>342</v>
      </c>
    </row>
    <row r="17" spans="1:3">
      <c r="A17" s="4" t="s">
        <v>136</v>
      </c>
      <c r="B17" s="5" t="n">
        <v>0</v>
      </c>
      <c r="C17" s="5" t="n">
        <v>-464</v>
      </c>
    </row>
    <row r="18" spans="1:3">
      <c r="A18" s="4" t="s">
        <v>137</v>
      </c>
      <c r="B18" s="5" t="n">
        <v>-1176</v>
      </c>
      <c r="C18" s="5" t="n">
        <v>-934</v>
      </c>
    </row>
    <row r="19" spans="1:3">
      <c r="A19" s="4" t="s">
        <v>138</v>
      </c>
      <c r="B19" s="5" t="n">
        <v>-11920</v>
      </c>
      <c r="C19" s="5" t="n">
        <v>-16292</v>
      </c>
    </row>
    <row r="20" spans="1:3">
      <c r="A20" s="3" t="s">
        <v>139</v>
      </c>
    </row>
    <row r="21" spans="1:3">
      <c r="A21" s="4" t="s">
        <v>140</v>
      </c>
      <c r="B21" s="5" t="n">
        <v>-259</v>
      </c>
      <c r="C21" s="5" t="n">
        <v>-117</v>
      </c>
    </row>
    <row r="22" spans="1:3">
      <c r="A22" s="4" t="s">
        <v>141</v>
      </c>
      <c r="B22" s="5" t="n">
        <v>0</v>
      </c>
      <c r="C22" s="5" t="n">
        <v>-4000</v>
      </c>
    </row>
    <row r="23" spans="1:3">
      <c r="A23" s="4" t="s">
        <v>142</v>
      </c>
      <c r="B23" s="5" t="n">
        <v>-259</v>
      </c>
      <c r="C23" s="5" t="n">
        <v>-4117</v>
      </c>
    </row>
    <row r="24" spans="1:3">
      <c r="A24" s="3" t="s">
        <v>143</v>
      </c>
    </row>
    <row r="25" spans="1:3">
      <c r="A25" s="4" t="s">
        <v>144</v>
      </c>
      <c r="B25" s="5" t="n">
        <v>24281</v>
      </c>
      <c r="C25" s="5" t="n">
        <v>0</v>
      </c>
    </row>
    <row r="26" spans="1:3">
      <c r="A26" s="4" t="s">
        <v>145</v>
      </c>
      <c r="B26" s="5" t="n">
        <v>1989</v>
      </c>
      <c r="C26" s="5" t="n">
        <v>0</v>
      </c>
    </row>
    <row r="27" spans="1:3">
      <c r="A27" s="4" t="s">
        <v>146</v>
      </c>
      <c r="B27" s="5" t="n">
        <v>184</v>
      </c>
      <c r="C27" s="5" t="n">
        <v>6636</v>
      </c>
    </row>
    <row r="28" spans="1:3">
      <c r="A28" s="4" t="s">
        <v>147</v>
      </c>
      <c r="B28" s="5" t="n">
        <v>0</v>
      </c>
      <c r="C28" s="5" t="n">
        <v>-8000</v>
      </c>
    </row>
    <row r="29" spans="1:3">
      <c r="A29" s="4" t="s">
        <v>148</v>
      </c>
      <c r="B29" s="5" t="n">
        <v>26454</v>
      </c>
      <c r="C29" s="5" t="n">
        <v>-1364</v>
      </c>
    </row>
    <row r="30" spans="1:3">
      <c r="A30" s="4" t="s">
        <v>149</v>
      </c>
      <c r="B30" s="5" t="n">
        <v>-3</v>
      </c>
      <c r="C30" s="5" t="n">
        <v>-17</v>
      </c>
    </row>
    <row r="31" spans="1:3">
      <c r="A31" s="4" t="s">
        <v>150</v>
      </c>
      <c r="B31" s="5" t="n">
        <v>14272</v>
      </c>
      <c r="C31" s="5" t="n">
        <v>-21790</v>
      </c>
    </row>
    <row r="32" spans="1:3">
      <c r="A32" s="4" t="s">
        <v>151</v>
      </c>
      <c r="B32" s="5" t="n">
        <v>1323</v>
      </c>
      <c r="C32" s="5" t="n">
        <v>23113</v>
      </c>
    </row>
    <row r="33" spans="1:3">
      <c r="A33" s="4" t="s">
        <v>152</v>
      </c>
      <c r="B33" s="5" t="n">
        <v>15595</v>
      </c>
      <c r="C33" s="5" t="n">
        <v>1323</v>
      </c>
    </row>
    <row r="34" spans="1:3">
      <c r="A34" s="3" t="s">
        <v>153</v>
      </c>
    </row>
    <row r="35" spans="1:3">
      <c r="A35" s="4" t="s">
        <v>154</v>
      </c>
      <c r="B35" s="5" t="n">
        <v>509</v>
      </c>
      <c r="C35" s="5" t="n">
        <v>0</v>
      </c>
    </row>
    <row r="36" spans="1:3">
      <c r="A36" s="4" t="s">
        <v>155</v>
      </c>
      <c r="B36" s="5" t="n">
        <v>485</v>
      </c>
      <c r="C36" s="5" t="n">
        <v>0</v>
      </c>
    </row>
    <row r="37" spans="1:3">
      <c r="A37" s="4" t="s">
        <v>156</v>
      </c>
      <c r="B37" s="5" t="n">
        <v>0</v>
      </c>
      <c r="C37" s="5" t="n">
        <v>950</v>
      </c>
    </row>
    <row r="38" spans="1:3">
      <c r="A38" s="3" t="s">
        <v>157</v>
      </c>
    </row>
    <row r="39" spans="1:3">
      <c r="A39" s="4" t="s">
        <v>158</v>
      </c>
      <c r="B39" s="5" t="n">
        <v>0</v>
      </c>
      <c r="C39" s="5" t="n">
        <v>840</v>
      </c>
    </row>
    <row r="40" spans="1:3">
      <c r="A40" s="4" t="s">
        <v>159</v>
      </c>
      <c r="B40" s="7" t="n">
        <v>6</v>
      </c>
      <c r="C40" s="7"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7:09:27Z</dcterms:created>
  <dcterms:modified xmlns:dcterms="http://purl.org/dc/terms/" xmlns:xsi="http://www.w3.org/2001/XMLSchema-instance" xsi:type="dcterms:W3CDTF">2018-03-22T17:09:27Z</dcterms:modified>
</cp:coreProperties>
</file>